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Condensed Statements of Changes" sheetId="6" r:id="rId6"/>
    <s:sheet name="Business" sheetId="7" r:id="rId7"/>
    <s:sheet name="Summary of Significant Accounti" sheetId="8" r:id="rId8"/>
    <s:sheet name="Alleviation of Going Concern Qu" sheetId="9" r:id="rId9"/>
    <s:sheet name="Inventory" sheetId="10" r:id="rId10"/>
    <s:sheet name="Commitments and Contingencies" sheetId="11" r:id="rId11"/>
    <s:sheet name="Stockholders' Equity" sheetId="12" r:id="rId12"/>
    <s:sheet name="Stock Options" sheetId="13" r:id="rId13"/>
    <s:sheet name="Related Party Transactions" sheetId="14" r:id="rId14"/>
    <s:sheet name="Summary of Significant Accoun15" sheetId="15" r:id="rId15"/>
    <s:sheet name="Summary of Significant Accoun16" sheetId="16" r:id="rId16"/>
    <s:sheet name="Stockholders' Equity (Deficit) " sheetId="17" r:id="rId17"/>
    <s:sheet name="Restatement (Tables)" sheetId="18" r:id="rId18"/>
    <s:sheet name="Summary of Significant Accoun19" sheetId="19" r:id="rId19"/>
    <s:sheet name="Summary of Significant Accoun20" sheetId="20" r:id="rId20"/>
    <s:sheet name="Alleviation of Going Concern 21" sheetId="21" r:id="rId21"/>
    <s:sheet name="Inventory (Details Narrative)" sheetId="22" r:id="rId22"/>
    <s:sheet name="Commitments and Contingencies (" sheetId="23" r:id="rId23"/>
    <s:sheet name="Stockholders' Equity (Deficit24" sheetId="24" r:id="rId24"/>
    <s:sheet name="Stockholders' Equity (Deficit25" sheetId="25" r:id="rId25"/>
    <s:sheet name="Stockholders' Equity (Details)" sheetId="26" r:id="rId26"/>
    <s:sheet name="Stock Options (Details Narrativ" sheetId="27" r:id="rId27"/>
    <s:sheet name="Related Party Transactions (Det" sheetId="28" r:id="rId28"/>
  </s:sheets>
  <s:definedNames/>
  <s:calcPr calcId="124519" calcMode="auto" fullCalcOnLoad="1"/>
</s:workbook>
</file>

<file path=xl/sharedStrings.xml><?xml version="1.0" encoding="utf-8"?>
<sst xmlns="http://schemas.openxmlformats.org/spreadsheetml/2006/main" uniqueCount="294">
  <si>
    <t>Document and Entity Information - shares</t>
  </si>
  <si>
    <t>6 Months Ended</t>
  </si>
  <si>
    <t>Jun. 30, 2016</t>
  </si>
  <si>
    <t>Jul. 13, 2016</t>
  </si>
  <si>
    <t>Document And Entity Information</t>
  </si>
  <si>
    <t>Entity Registrant Name</t>
  </si>
  <si>
    <t>Mojo Organic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5</t>
  </si>
  <si>
    <t>Current Assets</t>
  </si>
  <si>
    <t>Cash and cash equivalents</t>
  </si>
  <si>
    <t>Accounts Receivable, net</t>
  </si>
  <si>
    <t>Inventory</t>
  </si>
  <si>
    <t>Supplier deposits</t>
  </si>
  <si>
    <t>Prepaid expenses</t>
  </si>
  <si>
    <t>Total Current Assets</t>
  </si>
  <si>
    <t>Property and Equipment, net of accumulated depreciation</t>
  </si>
  <si>
    <t>Other Assets</t>
  </si>
  <si>
    <t>Security deposit</t>
  </si>
  <si>
    <t>Total Assets</t>
  </si>
  <si>
    <t>Current Liabilities</t>
  </si>
  <si>
    <t>Accounts payable and accrued expenses</t>
  </si>
  <si>
    <t>Accrued payroll to related parties</t>
  </si>
  <si>
    <t>Total Current Liabilities</t>
  </si>
  <si>
    <t>Stockholders Equity/ (Deficit)</t>
  </si>
  <si>
    <t>Preferred stock, 10,000,000 shares authorized at $0.001 par value, no shares issued and outstanding</t>
  </si>
  <si>
    <t xml:space="preserve"> </t>
  </si>
  <si>
    <t>Common stock, 190,000,000 shares authorized at $0.001 par value, 18,273,873 and 17,309,590 shares issued and outstanding, at June 30, 2016 and December 31, 2015, respectively</t>
  </si>
  <si>
    <t>Additional paid 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t>
  </si>
  <si>
    <t>3 Months Ended</t>
  </si>
  <si>
    <t>Jun. 30, 2015</t>
  </si>
  <si>
    <t>Income Statement [Abstract]</t>
  </si>
  <si>
    <t>Revenues</t>
  </si>
  <si>
    <t>Cost of Revenues</t>
  </si>
  <si>
    <t>Gross Profit (Loss)</t>
  </si>
  <si>
    <t>Operating Expenses</t>
  </si>
  <si>
    <t>Selling, general and administrative</t>
  </si>
  <si>
    <t>License fee</t>
  </si>
  <si>
    <t>Total Operating Expenses</t>
  </si>
  <si>
    <t>Income (Loss) from Operations</t>
  </si>
  <si>
    <t>Total Other Income (Expense)</t>
  </si>
  <si>
    <t>Income (Loss) Before Provision for Income Taxes</t>
  </si>
  <si>
    <t>Provision for Income Taxes</t>
  </si>
  <si>
    <t>Net Income (Loss)</t>
  </si>
  <si>
    <t>Net income (loss) per common share, basic and fully diluted</t>
  </si>
  <si>
    <t>Basic and diluted weighted average number of common shares outstanding</t>
  </si>
  <si>
    <t>Condensed Statements of Cash Flows (Unaudited) - USD ($)</t>
  </si>
  <si>
    <t>12 Months Ended</t>
  </si>
  <si>
    <t>Cash flows from operating activities</t>
  </si>
  <si>
    <t>Net Loss</t>
  </si>
  <si>
    <t>Adjustments to reconcile net loss to cash used by operating activitites:</t>
  </si>
  <si>
    <t>Depreciation</t>
  </si>
  <si>
    <t>Accrued payroll to related parties converted to additonal paid-in capital</t>
  </si>
  <si>
    <t>Stock-based compensation - stock options</t>
  </si>
  <si>
    <t>Stock and warrants issued to directors and employees</t>
  </si>
  <si>
    <t>Change in assets and liabilites:</t>
  </si>
  <si>
    <t>Decrease (increase) in accounts receivable</t>
  </si>
  <si>
    <t>Decrease (increase) in inventory</t>
  </si>
  <si>
    <t>Decrease (increase) in supplier deposits</t>
  </si>
  <si>
    <t>Decrease in prepaid expenses</t>
  </si>
  <si>
    <t>Increase (decrease) in accounts payable and accrued expenses</t>
  </si>
  <si>
    <t>Increase (decrease) in accrued payroll to related parties</t>
  </si>
  <si>
    <t>Net cash used in operating activities</t>
  </si>
  <si>
    <t>Net cash used in investing activities:</t>
  </si>
  <si>
    <t>Purchase of property and equipment</t>
  </si>
  <si>
    <t>Net cash used in investing activities</t>
  </si>
  <si>
    <t>Net cash from financing activities:</t>
  </si>
  <si>
    <t>Sale of common stock,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Taxes paid</t>
  </si>
  <si>
    <t>Condensed Statements of Changes in Stockholders' Equity (Unaudited) - 6 months ended Jun. 30, 2016 - USD ($)</t>
  </si>
  <si>
    <t>Common Stock</t>
  </si>
  <si>
    <t>Additional Paid-In Capital</t>
  </si>
  <si>
    <t>Accumulated Deficit</t>
  </si>
  <si>
    <t>Total</t>
  </si>
  <si>
    <t>Beginning balance, Shares at Dec. 31, 2015</t>
  </si>
  <si>
    <t>Beginning balance, Amount at Dec. 31, 2015</t>
  </si>
  <si>
    <t>Issuance of restricted Common Stock and Warrants:</t>
  </si>
  <si>
    <t>Private Placement, Shares</t>
  </si>
  <si>
    <t>Private Placement, Amount</t>
  </si>
  <si>
    <t>Stock based compensation</t>
  </si>
  <si>
    <t>Stock options</t>
  </si>
  <si>
    <t>Restricted Common Stock vesting</t>
  </si>
  <si>
    <t>Accrued payroll to related parties - forgiven</t>
  </si>
  <si>
    <t>Common Stock payable for commissions</t>
  </si>
  <si>
    <t>Ending balance, Shares at Jun. 30, 2016</t>
  </si>
  <si>
    <t>Ending balance, Amount at Jun. 30, 2016</t>
  </si>
  <si>
    <t>Business</t>
  </si>
  <si>
    <t>Accounting Policies [Abstract]</t>
  </si>
  <si>
    <t>Business and Basis of Presentation</t>
  </si>
  <si>
    <t xml:space="preserve">NOTE 1  BUSINESS Overview MOJO Organics, Inc. (MOJO or
the Company) was incorporated in the State of Delaware on August 2, 2007. Headquartered in Jersey City, NJ, the Company
develops emerging beverage brands that are natural, USDA Organic and Non GMO Project verified. Beginning in December 2015, the
Company began selling its line of coconut water beverages. Previously, the Company produced 100% tropical
fruit juices under a license branding agreement (the License Agreement). The License Agreement was terminated effective
September 27, 2015. See Note 5 in the Notes to the Condensed Financial Statements. Interim Financial Statements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six months ended June 30, 2016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15 included in the Companys Annual Report on Form 10-K. </t>
  </si>
  <si>
    <t>Summary of Significant Accounting Policies</t>
  </si>
  <si>
    <t>NOTE 2  SUMMARY OF SIGNIFICANT ACCOUNTING
POLICIES 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June 30, 2016 and December 31, 2015 was zero and $3,000, respectively. Inventories Inventories are stated at the lower of cost
(first-in, first-out method) or market. When necessary, the Company provides allowances to adjust the carrying value of its inventories
to the lower of cost or net realizable value. Supplier Deposits Supplier Deposits consist of payments to manufacturers
for future production. Property and Equipment and Depreciation Property and equipment are stated at cost. Depreciation
is computed using the straight line method over the estimated useful life of the respective assets. Computer equipment
is depreciated over a period of 3 to 5 years. Computer Software is depreciated over a one year period. Maintenance
and repairs are charged to expense when incurred. When property and equipment are retired or otherwise disposed of,
the related cost and accumulated depreciation are removed from the respective accounts and any gain or loss is credited or charged
to income. At June 30, 2016 and December 31, 2015, accumulated depreciation related to property and equipment was $780
and $935, respectively. Revenue Recognition Revenue from the sale of products is recognized
when persuasive evidence of an arrangement exists, delivery of products has occurred, the sales price is fixed or determinable
and collectability is reasonably assured. 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 Shipping and Handling Costs Shipping and Handling Costs incurred to move
finished goods from our sales distribution centers to customer locations are included in the line Selling, General and Administrative
Expenses in our Statements of Operations. Net Loss Per Common Share The Company computes per share amounts in accordance
with the Financial Accounting Standards Board (FASB) Accounting Standards Codification (ASC) Topic
260,  Earnings per Share The following potentially dilutive securities
have been excluded from the computation of weighted average shares outstanding for the six months ended June 30, 2016 and 2015,
as they would have had an anti-dilutive impact on the Companys net loss per common share:
2016 2015
Shares underlying options outstanding 620,000 830,000
Shares underlying warrants outstanding 3,096,919 1,114,776
Total 3,716,919 1,944,776 Start-Up Costs In accordance with ASC topic 720-15,  Start-Up
Costs Income Taxes The Company provides for income taxes under
ASC topic 740,  Income Taxes The Company recognizes interest and/or penalties
related to income tax matters in income tax expense. As of June 30, 2016 and December 31, 2015, the Company had no accrued interest
or penalties. The Company has had no Federal or state tax examinations in the past nor does it have any at the current time. Stock-Based Compensation ASC Topic 718,  Accounting for Stock-Based
Compensation The Company accounts for equity based transactions
with non-employees under the provisions of ASC Subtopic 505-50,  Equity-Based Payments to Non-Employees Fair value of financial instruments The carrying amounts of financial instruments,
which include cash, accounts receivable, accounts payable, accrued expenses and debt obligations approximate their fair values
due to their short-term nature and/or variable interest rates. The Companys debt obligations bear interest at rates which
approximate prevailing market rates for instruments with similar characteristics and, accordingly, the carrying values for these
instruments approximate fair value. The Company adopted ASC Topic 820,  Fair
Value Measurement
 Level 1 Unadjusted quoted prices in active markets that are accessible at the measurement date for identical,, unrestricted assets or liabilities;
 Level 2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supported by little or no market activity). The Company did not have any assets or liabilities
measured at fair value on a recurring basis at June 30, 2016 or December 31, 2015. The Company did not have any fair value adjustments
for assets and liabilities measured at fair value on a nonrecurring basis during the six months ended June 30, 2016 or 2015. New Accounting Pronouncements In May 2014, FASB issued Accounting Standards
Update (ASU) No. 2014-09, which creates ASC Topic 606,  Revenue from Contracts with Customers Revenue Recognition Revenue RecognitionConstruction-Type and Production-Type Contracts Other Assets and Deferred CostsContracts with Customers In August 2014, FASB issued ASU 2014-15,  Presentation
of Financial Statements Going Concern Disclosure of Uncertainties about an Entitys Ability
to Continue as a Going Concern Specifically, the amendments (1) provide a
definition of the term substantial doubt,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adopted
SU 2014-15 during the six months ended June 30, 2016. Management does not believe that any other
recently issued, but not yet effective accounting standards, if currently adopted, would have a material effect on the accompanying
financial statements. Reclassifications Certain amounts in the June 30, 2015 Financial
Statements have been reclassified to conform to the presentation used in the June 30, 2016 Financial Statements.</t>
  </si>
  <si>
    <t>Alleviation of Going Concern Qualification</t>
  </si>
  <si>
    <t>Organization, Consolidation and Presentation of Financial Statements [Abstract]</t>
  </si>
  <si>
    <t xml:space="preserve"> NOTE 3  ALLEVIATION OF GOING CONCERN QUALIFICATION The expansion and development of our business
has been funded primarily through the sale of Company stock. During the six months ended June 30, 2016, the Company raised $337,500
in a private placement (see Note 6 for further information). As of June 30, 2016, the Company had working capital of $375,816.
The Company has received purchase orders to be fulfilled from both new customers and existing customers. As a result, the Company
believes it has sufficient cash and revenue commitments to finance its operations over the next twelve month period. We continue
to market our products in accordance with our business plan. There can be no assurances, however, that we will be successful in
our efforts to generate sufficient revenues through our marketing efforts.</t>
  </si>
  <si>
    <t>Inventory Disclosure [Abstract]</t>
  </si>
  <si>
    <t>NOTE 4  INVENTORY As of June 30, 2016 and December 31, 2015,
inventory consisted of finished goods of $227,545 and $33,473, respectively.</t>
  </si>
  <si>
    <t>Commitments and Contingencies</t>
  </si>
  <si>
    <t>NOTE 5  COMMITMENTS AND CONTINGENCIES Employment Agreements On June 15, 2015, the Company entered
into an Amended and Restated Employment Agreement (the "Simpson Agreement") with Glenn Simpson pursuant to which Mr.
Simpson will continue to act as the Company's CEO and Chairman for a term of five (5) years as extended in consideration of (i)
a base salary of $5,000 per month from June 2015 through September 2015 and then increasing to $18,500 per month, (ii) 1,544,737
shares of common stock of the Company to be issued to Mr. Simpson upon the Company generating revenue of $3,000,000 during any
consecutive twelve month period during the term (the Simpson Shares) and (iii) an annual bonus comprised of cash
and Common Stock based on performance goals established by the Board of Directors of the Company as set forth in the Simpson Agreement.
The cash bonus is established at 20% of the annual salary. The stock bonus is set at 200,000 shares of Common Stock per year through
December 31, 2021 based upon revenue performance goals. The revenue goals range from $900,000 to $19,200,000 per year. The bonus
awards may be accelerated should revenue exceed the annual target amounts. On December 15, 2015, the Company and Mr. Simpson entered
into an amendment to the Simpson Agreement increasing the Simpson Shares by 337,500. On June 15, 2015, the Company entered into
an Amended and Restated Employment Agreement (the "Spinner Agreement") with Peter Spinner pursuant to which Mr. Spinner
will continue to act as the Company's COO for a term of five (5) years as extended in consideration of (i) a base salary of $8,000
per month from June 2015 through September 2015 and then increasing to $16,000 per month, (ii) 252,632 shares of common stock of
the Company to be issued to Mr. Spinner upon the Company generating revenue of $3,000,000 during any consecutive twelve month period
during the term (the Spinner Shares) and (iii) an annual bonus comprised of cash and Common Stock based on performance
goals established by the Board of Directors of the Company as set forth in the Spinner Agreement. The cash bonus is established
at 20% of the annual salary. The stock bonus is set at 375,000 shares of Common Stock per year through December 31, 2018 and 200,000
shares of Common Stock per year from 2019 through December 31, 2021 based upon revenue performance goals. The revenue goals range
from $900,000 to $19,200,000 per year. The bonus awards may be accelerated should revenue exceed the annual target amounts. On
December 15, 2015, the Company and Mr. Spinner entered into an amendment to the Spinner Agreement increasing the number of Spinner
Shares by 345,000. Lease Commitment The Company maintains office space in Jersey
City, New Jersey. The Company leases the space from a third-party on a month to month basis. Lease expense amounted to $11,309
and $10,060 for the six months ended June 30, 2016 and 2015, respectively. Licensing Agreement On March 27, 2015, pursuant to the terms of
the License Agreement, the Company was provided with written notice of termination effective September 27, 2015. The notice demanded
payment by the Company of $2,283,085, comprised of liquidated damages amounting to $1,515,076 and outstanding royalties of $768,009. On May 29, 2015, the liquidating damages and
outstanding royalties were settled for $90,000. As a result, the Company reversed the license fees recorded during the six months
ended June 30, 2015 of $477,223 and recorded net income amounting to $417,223 for the year ended December 31, 2015.</t>
  </si>
  <si>
    <t>Stockholders' Equity</t>
  </si>
  <si>
    <t>Stockholders' Equity Note [Abstract]</t>
  </si>
  <si>
    <t>Stockholders' Equity Note Disclosure [Text Block]</t>
  </si>
  <si>
    <t xml:space="preserve">NOTE 6 
STOCKHOLDERS EQUITY The Company
has authorized 190,000,000 shares of common stock (Common Stock) and 10,000,000 shares of preferred stock (Preferred
Stock), each having a par value of $0.001. In October 2015,
the Company approved the 2015 Incentive Stock Plan, which provides the Company with the ability to issue stock options, stock
awards and/or restricted stock purchase offers for up to an aggregate of 1,500,000 shares of Common Stock. In March 2013,
the Company approved the 2012 Long-Term Incentive Equity Plan (the 2012 Plan), which provides the Company with the
ability to issue stock options, stock appreciation rights, restricted stock and/or stock based awards for up to an aggregate of
2,050,000 shares of Common Stock. Private Placement
Offerings On January 20,
2016, the Company approved a subscription agreement (the 2016 Subscription) whereby 1,428,572 shares of Common Stock
were offered to accredited investors for $0.35 per share. For every two shares purchased, the investor received a warrant to acquire
one share of Common Stock at an exercise price of $0.70 per share exercisable for a period of two years from the date of issuance
representing a potential aggregate of 714,286 shares of Common Stock. The Company issued a total of 964,286 shares of Common Stock
and two year purchase warrants to acquire a total 482,143 shares of Common Stock to four accredited investors in consideration
of $337,500. In August 2015,
the Company entered into a subscription agreement (the 2015 Subscription) whereby 750,000 shares of Common Stock
were sold to an accredited investor for a total of $150,000, along with a purchase warrant for 1,500,000 shares of Common Stock
at a price of $0.40 per share. The five year warrant is immediately exercisable. Restricted
Stock Compensation The Company
issued shares of restricted Common Stock to certain of its directors, executive officers and employees. Unvested restricted shares
are subject to forfeiture. With the exception of 1,726,485 shares issued to employees and directors and 582,626 shares issued
to a former director, which vest based upon achieving certain milestones, the Company records compensation expense over the vesting
period based upon the fair market value on the date of grant for each share, adjusted for forfeitures. In December
2015, the Company entered into a settlement with a former director of the Company whereby restricted Common Stock amounting to
1,165,251 shares was cancelled. The former director was issued 582,626 shares of restricted Common Stock subject to a lock up
legend providing that the Company generate certain minimum revenues and providing for limitations on the amount of Common Stock
that the former director can sell per quarter. In June 2015,
the Company awarded 2,023,854 shares of Common Stock to its officers and employees. The Company issued 226,485 shares in August
2015, which shares will vest upon the Company reaching a $3,000,000 revenue threshold during any twelve month period. The balance
of 1,797,369 shares will be issued and will vest upon the Company reaching a $3,000,000 revenue threshold during any twelve month
period. In December 2015, the Company awarded 682,500 shares of Common Stock to its officers and employees. These shares will
be issued and will vest upon the Company reaching a $3,000,000 revenue threshold during any twelve month period. See Note 5 to
the Notes to the Condensed Financial Statements. A summary of
the restricted stock issuances to directors, executive officers and employees is as follows:
Number of Shares Weighted
Average Grant
Date Fair Value
Unvested share balance, January 1, 2015 6,091,992 $ 1.07
Granted 809,111 0.34
Vested (1,525,546 ) 1.32
Forfeited (1,165,251 ) 1.40
Unvested share balance, December 31, 2015 4,210,306 $ 0.75
Granted  
Vested (1,827,508 ) 1.36
Forfeited  
Unvested share balance, June 30, 2016 2,382,798 $ 0.22 In connection with the issuance of
restricted stock, the Company recorded share-based compensation expense of $463,970 and $625,684 for the six months ended June
30, 2016 and 2015, respectively. As of June 30, 2016, there was $525,058 of total unrecognized compensation cost, net
of estimated forfeitures, related to unvested share-based compensation. Of that amount, $490,426 of unrecognized compensation
expense is related to unvested share-based compensation which vests only upon the achievement of certain performance criteria. Stock Warrants In connection
with the 2016 Subscription, warrants to purchase 482,143 shares of Common Stock were issued at a price of $0.70 per share and
are exercisable for a period of two years from the date of issuance. Warrants to purchase 1,500,000 shares
of Common Stock were issued as part of the 2015 Subscription at a price of $0.40 per share. The warrants are exercisable for five
years from the date of issuance. The following
table summarizes warrant activity during the period:
Number of
Warrants
Outstanding at January 1, 2015 1,114,776
Issued in connection with the 2015 Subscription 1,500,000
Outstanding at December 31, 2015 2,614,776
Issued in connection with the 2016 Subscription 482,143
Outstanding at June 30, 2016 3,096,919
Exercisable at June 30, 2016 3,096,919 Advisory
Services On October 3,
2013, the Company entered into an agreement with Ian Thompson for strategic business advisory services, public relations services
and investor relations services. In connection with this agreement, the Company issued 167,204 shares of restricted Common Stock
to Ian Thompson and recorded consulting fees of $501,612 during 2013, which was the fair market value of the stock on the date
of issue; there was no cash payment to Ian Thompson by the Company. The stock is fully vested, however it is restricted from trading.
Ian Thompson was also issued 200,000 shares of restricted Common Stock for future services that included, but not limited to strategic
business advisory services, public relations services and investor relations services which was to vest in mid-2014. Consulting
fees of $105,000 and $280,000 were recorded in 2014 and 2013, respectively, related to the 200,000 shares of Common Stock issued
to Ian Thompson. During the term
of the agreement, the Company requested Ian Thompson to render performance under the agreement and to provide evidence of same.
Ian Thompson failed to perform in all material respects under the terms of the agreement and failed to provide evidence. On June 27, 2014, by a unanimous written consent of the board of directors,
the Company terminated the agreement with Ian Thompson and authorized the cancellation of the 367,204 shares, due to lack of delivery
of consideration and material breach of the agreement. </t>
  </si>
  <si>
    <t>Stock Options</t>
  </si>
  <si>
    <t>Other Liabilities Disclosure [Abstract]</t>
  </si>
  <si>
    <t>NOTE 7  STOCK OPTIONS In June 2015, the Company granted
a director of the Company stock options to purchase 35,000 shares of Common Stock pursuant to the 2012 Plan. The exercise price
is $0.255 per share and the options become exercisable in four equal tranches in December 2015, June 2016, December 2016 and June
2017. They expire in June 2020. During the six months ended June 30, 2016 and
2015, compensation expense related to stock options of $37,618 and $38,695, respectively, was recorded. As of June 30, 2016, there
was $8,809 of total unrecognized compensation cost related to non-vested stock options. That remaining cost is expected to be recognized
in 2016 and 2017 in conjunction with the applicable vesting periods.</t>
  </si>
  <si>
    <t>Related Party Transactions</t>
  </si>
  <si>
    <t>Related Party Transactions [Abstract]</t>
  </si>
  <si>
    <t>NOTE 8  RELATED PARTY TRANSACTIONS
During the six months ended June 30, 2016,
the Chief Executive Officer (the CEO) and the Chief Operating Officer (the COO) of the Company forgave
unpaid salary due to them of $96,000 and $81,000, respectively. This resulted in an increase to additional paid in capital of $177,000
for the six months ended June 30, 2016. As of June 30, 2016 and December 31, 2015,
accrued payroll of $40,678 and $3,050 was payable to the CEO, the COO and Controller (and Principal Accounting Officer) of the
Company, respectively. In January 2016, the Company entered into the
2016 Subscription with Wyatts Torch Equity Partners, LP (Wyatt) for the sale of 285,714 shares of Common Stock for
$100,000 and warrants to purchase 142,857 shares of Common Stock at $0.70 per share. The managing member of Wyatt is the COO of
the Company, as well as a Director of the Company. See Note 6 for further discussion. In August 2015, the Company issued its Controller
226,485 shares of Common Stock of the Company in consideration of her previous and continued services as Controller of the Company.
These shares will vest upon the Company generating revenue of $3,000,000 during any consecutive twelve month period on or
prior to June 26, 2025 Also in August 2015, the Company entered into
the 2015 Subscription with Wyatt for the sale of 750,000 shares of Common Stock for $150,000 and warrants to purchase 1,500,000
shares of Common Stock at $0.40 per share. See Note 6 for further discussion.</t>
  </si>
  <si>
    <t>Summary of Significant Accounting Policies (Policies)</t>
  </si>
  <si>
    <t>Use of Estimates</t>
  </si>
  <si>
    <t>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Cash equivalents include investment instruments
and time deposits purchased with a maturity of three months or less.</t>
  </si>
  <si>
    <t>Accounts Receivable</t>
  </si>
  <si>
    <t>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June 30, 2016 and December 31, 2015 was zero and $3,000, respectively.</t>
  </si>
  <si>
    <t>Inventories</t>
  </si>
  <si>
    <t xml:space="preserve">Inventories Inventories are stated at the lower of cost
(first-in, first-out method) or market. When necessary, the Company provides allowances to adjust the carrying value of its inventories
to the lower of cost or net realizable value. </t>
  </si>
  <si>
    <t>Supplier Deposits</t>
  </si>
  <si>
    <t>Supplier Deposits Supplier Deposits consist of payments to manufacturers
for future production.</t>
  </si>
  <si>
    <t>Property and Equipment and Depreciation</t>
  </si>
  <si>
    <t>Property and Equipment and Depreciation Property and equipment are stated at cost. Depreciation
is computed using the straight line method over the estimated useful life of the respective assets. Computer equipment
is depreciated over a period of 3 to 5 years. Computer Software is depreciated over a one year period. Maintenance
and repairs are charged to expense when incurred. When property and equipment are retired or otherwise disposed of,
the related cost and accumulated depreciation are removed from the respective accounts and any gain or loss is credited or charged
to income. At June 30, 2016 and December 31, 2015, accumulated depreciation related to property and equipment was $780
and $935, respectively.</t>
  </si>
  <si>
    <t>Revenue Recognition</t>
  </si>
  <si>
    <t>Revenue Recognition Revenue from the sale of products is recognized
when persuasive evidence of an arrangement exists, delivery of products has occurred, the sales price is fixed or determinable
and collectability is reasonably assured.</t>
  </si>
  <si>
    <t>Deductions from Revenue</t>
  </si>
  <si>
    <t>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t>
  </si>
  <si>
    <t>Shipping and Handling Costs</t>
  </si>
  <si>
    <t>Shipping and Handling Costs Shipping and Handling Costs incurred to move
finished goods from our sales distribution centers to customer locations are included in the line Selling, General and Administrative
Expenses in our Statements of Operations.</t>
  </si>
  <si>
    <t>Net Loss Per Common Share</t>
  </si>
  <si>
    <t xml:space="preserve">Net Loss Per Common Share The Company computes per share amounts in accordance
with the Financial Accounting Standards Board (FASB) Accounting Standards Codification (ASC) Topic
260,  Earnings per Share The following potentially dilutive securities
have been excluded from the computation of weighted average shares outstanding for the six months ended June 30, 2016 and 2015,
as they would have had an anti-dilutive impact on the Companys net loss per common share:
2016 2015
Shares underlying options outstanding 620,000 830,000
Shares underlying warrants outstanding 3,096,919 1,114,776
Total 3,716,919 1,944,776 </t>
  </si>
  <si>
    <t>Start-Up Costs</t>
  </si>
  <si>
    <t>Start-Up Costs In accordance with ASC topic 720-15,  Start-Up
Costs</t>
  </si>
  <si>
    <t>Income Taxes</t>
  </si>
  <si>
    <t>Income Taxes The Company provides for income taxes under
ASC topic 740,  Income Taxes The Company recognizes interest and/or penalties
related to income tax matters in income tax expense. As of June 30, 2016 and December 31, 2015, the Company had no accrued interest
or penalties. The Company has had no Federal or state tax examinations in the past nor does it have any at the current time.</t>
  </si>
  <si>
    <t>Stock-Based Compensation</t>
  </si>
  <si>
    <t>Stock-Based Compensation ASC Topic 718,  Accounting for Stock-Based
Compensation The Company accounts for equity based transactions
with non-employees under the provisions of ASC Subtopic 505-50,  Equity-Based Payments to Non-Employees</t>
  </si>
  <si>
    <t>Fair value of financial instruments</t>
  </si>
  <si>
    <t>Fair value of financial instruments The carrying amounts of financial instruments,
which include cash, accounts receivable, accounts payable, accrued expenses and debt obligations approximate their fair values
due to their short-term nature and/or variable interest rates. The Companys debt obligations bear interest at rates which
approximate prevailing market rates for instruments with similar characteristics and, accordingly, the carrying values for these
instruments approximate fair value. The Company adopted ASC Topic 820,  Fair
Value Measurement
 Level 1 Unadjusted quoted prices in active markets that are accessible at the measurement date for identical,, unrestricted assets or liabilities;
 Level 2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supported by little or no market activity). The Company did not have any assets or liabilities
measured at fair value on a recurring basis at June 30, 2016 or December 31, 2015. The Company did not have any fair value adjustments
for assets and liabilities measured at fair value on a nonrecurring basis during the six months ended June 30, 2016 or 2015.</t>
  </si>
  <si>
    <t>New Accounting Pronouncements</t>
  </si>
  <si>
    <t xml:space="preserve">New Accounting Pronouncements In May 2014, FASB issued Accounting Standards
Update (ASU) No. 2014-09, which creates ASC Topic 606,  Revenue from Contracts with Customers Revenue Recognition Revenue RecognitionConstruction-Type and Production-Type Contracts Other Assets and Deferred CostsContracts with Customers In August 2014, FASB issued ASU 2014-15,  Presentation
of Financial Statements Going Concern Disclosure of Uncertainties about an Entitys Ability
to Continue as a Going Concern Specifically, the amendments (1) provide a
definition of the term substantial doubt,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adopted
SU 2014-15 during the six months ended June 30, 2016. Management does not believe that any other
recently issued, but not yet effective accounting standards, if currently adopted, would have a material effect on the accompanying
financial statements. </t>
  </si>
  <si>
    <t>Reclassifications</t>
  </si>
  <si>
    <t>Reclassifications Certain amounts in the June 30, 2015 Financial
Statements have been reclassified to conform to the presentation used in the June 30, 2016 Financial Statements.</t>
  </si>
  <si>
    <t>Summary of Significant Accounting Policies (Tables)</t>
  </si>
  <si>
    <t>Schedule Of Antidilutive Securities Excluded From Computation Of Earnings Per Share</t>
  </si>
  <si>
    <t xml:space="preserve">2016 2015
Shares underlying options outstanding 620,000 830,000
Shares underlying warrants outstanding 3,096,919 1,114,776
Total 3,716,919 1,944,776 </t>
  </si>
  <si>
    <t>Stockholders' Equity (Deficit) (Tables)</t>
  </si>
  <si>
    <t>Schedule of Share-based Compensation, Restricted Stock and Restricted Stock Units Activity [Table Text Block]</t>
  </si>
  <si>
    <t xml:space="preserve">Number of Shares
Weighted Average Grant Date Fair Value
Unvested share balance, January 1, 2015 6,091,992 $ 1.07
Granted 809,111 0.34
Vested (1,525,546 ) 1.32
Forfeited (1,165,251 ) 1.40
Unvested share balance, December 31, 2015 4,210,306 $ 0.75
Granted  
Vested (1,827,508 ) 1.36
Forfeited  
Unvested share balance, June 30, 2016 2,382,798 $ 0.22 </t>
  </si>
  <si>
    <t>Schedule Of Stockholders Equity Note Warrants Or Rights</t>
  </si>
  <si>
    <t xml:space="preserve">Number of Warrants
Outstanding at January 1, 2015 1,114,776
Issued in connection with the 2015 Subscription 1,500,000
Outstanding at December 31, 2015 2,614,776
Issued in connection with the 2016 Subscription 482,143
Outstanding at June 30, 2016 3,096,919
Exercisable at June 30, 2016 3,096,919 </t>
  </si>
  <si>
    <t>Restatement (Tables)</t>
  </si>
  <si>
    <t>Notes to Financial Statements</t>
  </si>
  <si>
    <t>Restatement</t>
  </si>
  <si>
    <t xml:space="preserve">The net effect of the error and its restatement
for the nine months ended September 30, 2015 is set forth as follows:
As Net As
Reported Change Restated
Selling, general and administrative expenses $ 1,294,660 $ 337,532 $ 1,632,192
Total operating expenses $ 877,437 $ 337,532 $ 1,214,969
Net loss $ 1,007,003 $ 337,532 $ 1,344,535
Net loss available to common stockholders, basic and fully diluted $ 0.06 $ 0.02 $ 0.08 The net effect of the error and its restatement
for the three months ended September 30, 2015 is set forth as follows:
As Net As
Reported Change Restated
Selling, general and administrative expenses $ 312,629 $ 39,000 $ 351,629
Total operating expenses $ 372,629 $ 39,000 $ 411,629
Net loss $ 410,989 $ 39,000 $ 449,989
Net loss available to common stockholders, basic and fully diluted $ 0.02 $ 0.01 $ 0.03 </t>
  </si>
  <si>
    <t>Summary of Significant Accounting Policies - Antidilutive Securities Excluded From Computation Of Earnings Per Share (Details) - shares</t>
  </si>
  <si>
    <t>Shares underlying options outstanding</t>
  </si>
  <si>
    <t>Shares underlying warrants outstanding</t>
  </si>
  <si>
    <t>Summary of Significant Accounting Policies (Details Narrative) - USD ($)</t>
  </si>
  <si>
    <t>Accumulated depreciation</t>
  </si>
  <si>
    <t>Allowance for doubtful accounts</t>
  </si>
  <si>
    <t>Jun. 30, 2016USD ($)</t>
  </si>
  <si>
    <t>Working capital</t>
  </si>
  <si>
    <t>Private placement</t>
  </si>
  <si>
    <t>Inventory (Details Narrative) - USD ($)</t>
  </si>
  <si>
    <t>Finished goods inventory</t>
  </si>
  <si>
    <t>Commitments and Contingencies (Details Narrative) - USD ($)</t>
  </si>
  <si>
    <t>Mar. 27, 2015</t>
  </si>
  <si>
    <t>May 29, 2015</t>
  </si>
  <si>
    <t>Lease expense</t>
  </si>
  <si>
    <t>License (settlement) fee</t>
  </si>
  <si>
    <t>Liquidated damages</t>
  </si>
  <si>
    <t>Outstanding royalties</t>
  </si>
  <si>
    <t>Net Income</t>
  </si>
  <si>
    <t>CEO</t>
  </si>
  <si>
    <t>Employment Agreement terms</t>
  </si>
  <si>
    <t>On June 15, 2015, the Company entered
into an Amended and Restated Employment Agreement (the "Simpson Agreement") with Glenn Simpson pursuant to which Mr.
Simpson will continue to act as the Company's CEO and Chairman for a term of five (5) years as extended in consideration of (i)
a base salary of $5,000 per month from June 2015 through September 2015 and then increasing to $18,500 per month, (ii) 1,544,737
shares of common stock of the Company to be issued to Mr. Simpson upon the Company generating revenue of $3,000,000 during any
12 month period during the term (the Simpson Shares) and (iii) an annual bonus comprised of cash and Common Stock
based on performance goals established by the Board of Directors of the Company as set forth in the Simpson Agreement. The
cash bonus is established at 20% of the annual salary. The stock bonus is set at 200,000 shares of Common Stock per year through
December 31, 2021 based upon revenue performance goals. The revenue goals range from $900,000 to $19,200,000 per year. The bonus
awards may be accelerated should revenue exceed the annual target amounts. On December 15, 2015, the Company and Mr. Simpson entered
into an amendment to the Simpson Agreement increasing the Simpson Shares by 337,500.</t>
  </si>
  <si>
    <t>COO</t>
  </si>
  <si>
    <t>On June 15, 2015, the Company entered into
an Amended and Restated Employment Agreement (the "Spinner Agreement") with Peter Spinner pursuant to which Mr. Spinner
will continue to act as the Company's COO for a term of five (5) years as extended in consideration of (i) a base salary of $8,000
per month from June 2015 through September 2015 and then increasing to $16,000 per month, (ii) 252,632 shares of common stock of
the Company to be issued to Mr. Spinner upon the Company generating revenue of $3,000,000 during any 12 month period during the
term (the Spinner Shares) and (iii) an annual bonus comprised of cash and Common Stock based on performance goals
established by the Board of Directors of the Company as set forth in the Spinner Agreement. The cash bonus is established
at 20% of the annual salary. The stock bonus is set at 375,000 shares of Common Stock per year through December 31, 2018 and 200,000
shares of Common Stock per year from 2019 through December 31, 2021 based upon revenue performance goals. The revenue goals range
from $900,000 to $19,200,000 per year. The bonus awards may be accelerated should revenue exceed the annual target amounts. On
December 15, 2015, the Company and Mr. Spinner entered into an amendment to the Spinner Agreement increasing the number of Spinner
Shares by 345,000.</t>
  </si>
  <si>
    <t>Stockholders' Equity (Deficit) - Schedule of Share-based Compensation, Restricted Stock Activity (Details) - $ / shares</t>
  </si>
  <si>
    <t>Unvested share balance</t>
  </si>
  <si>
    <t>Weighted Average Grant Date Fair Value, balance, Beginning</t>
  </si>
  <si>
    <t>Weighted Average Grant Date Fair Value, balance, End</t>
  </si>
  <si>
    <t>$ .22</t>
  </si>
  <si>
    <t>Number of Shares, Granted</t>
  </si>
  <si>
    <t>Weighted Average Grant Date Fair Value, Granted</t>
  </si>
  <si>
    <t>Number of Shares, Vested</t>
  </si>
  <si>
    <t>Weighted Average Grant Date Fair Value, Vested</t>
  </si>
  <si>
    <t>Number of Shares, Forfeited</t>
  </si>
  <si>
    <t>Weighted Average Grant Date Fair Value, Forfeited</t>
  </si>
  <si>
    <t>Stockholders' Equity (Deficit) - Schedule Of Stockholders Equity Note Warrants Or Rights (Details) - USD ($)</t>
  </si>
  <si>
    <t>Dec. 31, 2014</t>
  </si>
  <si>
    <t>Warrants Outstanding</t>
  </si>
  <si>
    <t>Warrants Issued</t>
  </si>
  <si>
    <t>Warrants Exercisable</t>
  </si>
  <si>
    <t>Stockholders' Equity (Details) - USD ($)</t>
  </si>
  <si>
    <t>Oct. 03, 2013</t>
  </si>
  <si>
    <t>Jan. 20, 2016</t>
  </si>
  <si>
    <t>Aug. 31, 2015</t>
  </si>
  <si>
    <t>Jun. 30, 2014</t>
  </si>
  <si>
    <t>Dec. 31, 2013</t>
  </si>
  <si>
    <t>Oct. 31, 2015</t>
  </si>
  <si>
    <t>Oct. 03, 2014</t>
  </si>
  <si>
    <t>Jun. 30, 2013</t>
  </si>
  <si>
    <t>Preferred Stock, Shares Authorized</t>
  </si>
  <si>
    <t>Common Stock, Shares Authorized</t>
  </si>
  <si>
    <t>Preferred Stock, Par or Stated Value Per Share (in Dollars per share)</t>
  </si>
  <si>
    <t>Common Stock, Par or Stated Value Per Share (in Dollars per share)</t>
  </si>
  <si>
    <t>Share-based Compensation Arrangement by Share-based Payment Award, Number of Shares Authorized</t>
  </si>
  <si>
    <t>Consideration for Stock issued (in Dollars)</t>
  </si>
  <si>
    <t>Sale of Stock, Price Per Share (in Dollars per share)</t>
  </si>
  <si>
    <t>Share-Based Compensation Arrangement By Share Based Payment Award Award Shares Which Vest Based Upon Certain Milestones</t>
  </si>
  <si>
    <t>Shares that did not vest</t>
  </si>
  <si>
    <t>Recorded Share-based Compensation Expense, in connection with restriced stock</t>
  </si>
  <si>
    <t>Employee Service Share-based Compensation, Nonvested Awards, Compensation Cost Not yet Recognized (in Dollars)</t>
  </si>
  <si>
    <t>Unrecognized compensation expense related to unvested share-based compensation</t>
  </si>
  <si>
    <t>Employees and Directors</t>
  </si>
  <si>
    <t>Restricted common stock, cancelled</t>
  </si>
  <si>
    <t>Former Director</t>
  </si>
  <si>
    <t>Officers and Employees</t>
  </si>
  <si>
    <t>Revenue Threshold</t>
  </si>
  <si>
    <t>2015 Subscription</t>
  </si>
  <si>
    <t>Stock Issued During Period, Shares, New Issues</t>
  </si>
  <si>
    <t>Stock Issued During Period, Value, New Issues (in Dollars)</t>
  </si>
  <si>
    <t>Warrants issued</t>
  </si>
  <si>
    <t>Exercise price, per share</t>
  </si>
  <si>
    <t>$ .40</t>
  </si>
  <si>
    <t>Agreement with Mr. Ian Thompson</t>
  </si>
  <si>
    <t>Shares issued for consulting work</t>
  </si>
  <si>
    <t>Consulting fees</t>
  </si>
  <si>
    <t>Shares pending cancellation due to lack of delivery of consideration and break of the agreement</t>
  </si>
  <si>
    <t>2016 Subscription</t>
  </si>
  <si>
    <t>$ .35</t>
  </si>
  <si>
    <t>Aggregate shares of common stock</t>
  </si>
  <si>
    <t>$ .70</t>
  </si>
  <si>
    <t>Employee Stock Option | Long Term Incentive Equity Plan 2015</t>
  </si>
  <si>
    <t>Employee Stock Option | Long Term Incentive Equity Plan 2012</t>
  </si>
  <si>
    <t>Stock Options (Details Narrative) - USD ($)</t>
  </si>
  <si>
    <t>9 Months Ended</t>
  </si>
  <si>
    <t>Sep. 30, 2014</t>
  </si>
  <si>
    <t>Stock Options granted</t>
  </si>
  <si>
    <t>Exercise price per share</t>
  </si>
  <si>
    <t>Compensation expense</t>
  </si>
  <si>
    <t>Total unrecognized compensation cost related to non-vested stock options</t>
  </si>
  <si>
    <t>Related Party Transactions (Details Narrative) - USD ($)</t>
  </si>
  <si>
    <t>Jan. 31, 2016</t>
  </si>
  <si>
    <t>Common stock issued</t>
  </si>
  <si>
    <t>Common stock issued, value</t>
  </si>
  <si>
    <t>Common stock issued, per share</t>
  </si>
  <si>
    <t>Increase to additional paid in capital</t>
  </si>
  <si>
    <t>Accrued Payroll</t>
  </si>
  <si>
    <t>Forgiveness of unpaird salary</t>
  </si>
  <si>
    <t>Controller</t>
  </si>
  <si>
    <t>Revenue Goals</t>
  </si>
  <si>
    <t>Wyatts Torch Equity Partners, L.P.</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1495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8273873</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v>
      </c>
      <c s="2" r="B1" t="s">
        <v>1</v>
      </c>
    </row>
    <row r="2" spans="1:2">
      <c s="2" r="B2" t="s">
        <v>2</v>
      </c>
    </row>
    <row r="3" spans="1:2">
      <c s="3" r="A3" t="s">
        <v>135</v>
      </c>
    </row>
    <row r="4" spans="1:2">
      <c s="4" r="A4" t="s">
        <v>32</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7</v>
      </c>
      <c s="2" r="B1" t="s">
        <v>1</v>
      </c>
    </row>
    <row r="2" spans="1:2">
      <c s="2" r="B2" t="s">
        <v>2</v>
      </c>
    </row>
    <row r="3" spans="1:2">
      <c s="3" r="A3" t="s">
        <v>137</v>
      </c>
    </row>
    <row r="4" spans="1:2">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r="A1" t="s">
        <v>149</v>
      </c>
      <c s="2" r="B1" t="s">
        <v>1</v>
      </c>
    </row>
    <row r="2" spans="1:2">
      <c s="2" r="B2" t="s">
        <v>2</v>
      </c>
    </row>
    <row r="3" spans="1:2">
      <c s="3" r="A3" t="s">
        <v>127</v>
      </c>
    </row>
    <row r="4" spans="1:2">
      <c s="4" r="A4" t="s">
        <v>150</v>
      </c>
      <c s="4" r="B4" t="s">
        <v>151</v>
      </c>
    </row>
    <row r="5" spans="1:2">
      <c s="4" r="A5" t="s">
        <v>152</v>
      </c>
      <c s="4" r="B5" t="s">
        <v>153</v>
      </c>
    </row>
    <row r="6" spans="1:2">
      <c s="4" r="A6" t="s">
        <v>154</v>
      </c>
      <c s="4" r="B6" t="s">
        <v>155</v>
      </c>
    </row>
    <row r="7" spans="1:2">
      <c s="4" r="A7" t="s">
        <v>156</v>
      </c>
      <c s="4" r="B7" t="s">
        <v>157</v>
      </c>
    </row>
    <row r="8" spans="1:2">
      <c s="4" r="A8" t="s">
        <v>158</v>
      </c>
      <c s="4" r="B8" t="s">
        <v>159</v>
      </c>
    </row>
    <row r="9" spans="1:2">
      <c s="4" r="A9" t="s">
        <v>160</v>
      </c>
      <c s="4" r="B9" t="s">
        <v>161</v>
      </c>
    </row>
    <row r="10" spans="1:2">
      <c s="4" r="A10" t="s">
        <v>162</v>
      </c>
      <c s="4" r="B10" t="s">
        <v>163</v>
      </c>
    </row>
    <row r="11" spans="1:2">
      <c s="4" r="A11" t="s">
        <v>164</v>
      </c>
      <c s="4" r="B11" t="s">
        <v>165</v>
      </c>
    </row>
    <row r="12" spans="1:2">
      <c s="4" r="A12" t="s">
        <v>166</v>
      </c>
      <c s="4" r="B12" t="s">
        <v>167</v>
      </c>
    </row>
    <row r="13" spans="1:2">
      <c s="4" r="A13" t="s">
        <v>168</v>
      </c>
      <c s="4" r="B13" t="s">
        <v>169</v>
      </c>
    </row>
    <row r="14" spans="1:2">
      <c s="4" r="A14" t="s">
        <v>170</v>
      </c>
      <c s="4" r="B14" t="s">
        <v>171</v>
      </c>
    </row>
    <row r="15" spans="1:2">
      <c s="4" r="A15" t="s">
        <v>172</v>
      </c>
      <c s="4" r="B15" t="s">
        <v>173</v>
      </c>
    </row>
    <row r="16" spans="1:2">
      <c s="4" r="A16" t="s">
        <v>174</v>
      </c>
      <c s="4" r="B16" t="s">
        <v>175</v>
      </c>
    </row>
    <row r="17" spans="1:2">
      <c s="4" r="A17" t="s">
        <v>176</v>
      </c>
      <c s="4" r="B17" t="s">
        <v>177</v>
      </c>
    </row>
    <row r="18" spans="1:2">
      <c s="4" r="A18" t="s">
        <v>178</v>
      </c>
      <c s="4" r="B18" t="s">
        <v>179</v>
      </c>
    </row>
    <row r="19" spans="1:2">
      <c s="4" r="A19" t="s">
        <v>180</v>
      </c>
      <c s="4" r="B19"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27</v>
      </c>
    </row>
    <row r="4" spans="1:2">
      <c s="4" r="A4" t="s">
        <v>183</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40</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4</v>
      </c>
      <c s="2" r="B1" t="s">
        <v>1</v>
      </c>
    </row>
    <row r="2" spans="1:3">
      <c s="2" r="B2" t="s">
        <v>2</v>
      </c>
      <c s="2" r="C2" t="s">
        <v>64</v>
      </c>
    </row>
    <row r="3" spans="1:3">
      <c s="3" r="A3" t="s">
        <v>127</v>
      </c>
    </row>
    <row r="4" spans="1:3">
      <c s="4" r="A4" t="s">
        <v>195</v>
      </c>
      <c s="6" r="B4" t="n">
        <v>620000</v>
      </c>
      <c s="6" r="C4" t="n">
        <v>830000</v>
      </c>
    </row>
    <row r="5" spans="1:3">
      <c s="4" r="A5" t="s">
        <v>196</v>
      </c>
      <c s="6" r="B5" t="n">
        <v>3096919</v>
      </c>
      <c s="6" r="C5" t="n">
        <v>1114776</v>
      </c>
    </row>
    <row r="6" spans="1:3">
      <c s="4" r="A6" t="s">
        <v>113</v>
      </c>
      <c s="6" r="B6" t="n">
        <v>3716919</v>
      </c>
      <c s="6" r="C6" t="n">
        <v>194477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1718</v>
      </c>
      <c s="7" r="C3" t="n">
        <v>15442</v>
      </c>
    </row>
    <row r="4" spans="1:3">
      <c s="4" r="A4" t="s">
        <v>31</v>
      </c>
      <c s="6" r="B4" t="n">
        <v>182258</v>
      </c>
      <c s="6" r="C4" t="n">
        <v>6636</v>
      </c>
    </row>
    <row r="5" spans="1:3">
      <c s="4" r="A5" t="s">
        <v>32</v>
      </c>
      <c s="6" r="B5" t="n">
        <v>227545</v>
      </c>
      <c s="6" r="C5" t="n">
        <v>33473</v>
      </c>
    </row>
    <row r="6" spans="1:3">
      <c s="4" r="A6" t="s">
        <v>33</v>
      </c>
      <c s="6" r="B6" t="n">
        <v>53328</v>
      </c>
      <c s="6" r="C6" t="n">
        <v>33835</v>
      </c>
    </row>
    <row r="7" spans="1:3">
      <c s="4" r="A7" t="s">
        <v>34</v>
      </c>
      <c s="6" r="B7" t="n">
        <v>4878</v>
      </c>
      <c s="6" r="C7" t="n">
        <v>10350</v>
      </c>
    </row>
    <row r="8" spans="1:3">
      <c s="4" r="A8" t="s">
        <v>35</v>
      </c>
      <c s="6" r="B8" t="n">
        <v>479727</v>
      </c>
      <c s="6" r="C8" t="n">
        <v>99736</v>
      </c>
    </row>
    <row r="9" spans="1:3">
      <c s="4" r="A9" t="s">
        <v>36</v>
      </c>
      <c s="6" r="B9" t="n">
        <v>745</v>
      </c>
      <c s="6" r="C9" t="n">
        <v>1811</v>
      </c>
    </row>
    <row r="10" spans="1:3">
      <c s="3" r="A10" t="s">
        <v>37</v>
      </c>
    </row>
    <row r="11" spans="1:3">
      <c s="4" r="A11" t="s">
        <v>38</v>
      </c>
      <c s="6" r="B11" t="n">
        <v>3298</v>
      </c>
      <c s="6" r="C11" t="n">
        <v>2778</v>
      </c>
    </row>
    <row r="12" spans="1:3">
      <c s="4" r="A12" t="s">
        <v>39</v>
      </c>
      <c s="6" r="B12" t="n">
        <v>483770</v>
      </c>
      <c s="6" r="C12" t="n">
        <v>104325</v>
      </c>
    </row>
    <row r="13" spans="1:3">
      <c s="3" r="A13" t="s">
        <v>40</v>
      </c>
    </row>
    <row r="14" spans="1:3">
      <c s="4" r="A14" t="s">
        <v>41</v>
      </c>
      <c s="6" r="B14" t="n">
        <v>63233</v>
      </c>
      <c s="6" r="C14" t="n">
        <v>16730</v>
      </c>
    </row>
    <row r="15" spans="1:3">
      <c s="4" r="A15" t="s">
        <v>42</v>
      </c>
      <c s="6" r="B15" t="n">
        <v>40678</v>
      </c>
      <c s="6" r="C15" t="n">
        <v>3050</v>
      </c>
    </row>
    <row r="16" spans="1:3">
      <c s="4" r="A16" t="s">
        <v>43</v>
      </c>
      <c s="6" r="B16" t="n">
        <v>103911</v>
      </c>
      <c s="6" r="C16" t="n">
        <v>19780</v>
      </c>
    </row>
    <row r="17" spans="1:3">
      <c s="3" r="A17" t="s">
        <v>44</v>
      </c>
    </row>
    <row r="18" spans="1:3">
      <c s="4" r="A18" t="s">
        <v>45</v>
      </c>
      <c s="4" r="B18" t="s">
        <v>46</v>
      </c>
      <c s="4" r="C18" t="s">
        <v>46</v>
      </c>
    </row>
    <row r="19" spans="1:3">
      <c s="4" r="A19" t="s">
        <v>47</v>
      </c>
      <c s="6" r="B19" t="n">
        <v>18274</v>
      </c>
      <c s="6" r="C19" t="n">
        <v>17309</v>
      </c>
    </row>
    <row r="20" spans="1:3">
      <c s="4" r="A20" t="s">
        <v>48</v>
      </c>
      <c s="6" r="B20" t="n">
        <v>21216512</v>
      </c>
      <c s="6" r="C20" t="n">
        <v>20192089</v>
      </c>
    </row>
    <row r="21" spans="1:3">
      <c s="4" r="A21" t="s">
        <v>49</v>
      </c>
      <c s="6" r="B21" t="n">
        <v>-20854927</v>
      </c>
      <c s="6" r="C21" t="n">
        <v>-20124853</v>
      </c>
    </row>
    <row r="22" spans="1:3">
      <c s="4" r="A22" t="s">
        <v>50</v>
      </c>
      <c s="6" r="B22" t="n">
        <v>379859</v>
      </c>
      <c s="6" r="C22" t="n">
        <v>84545</v>
      </c>
    </row>
    <row r="23" spans="1:3">
      <c s="4" r="A23" t="s">
        <v>51</v>
      </c>
      <c s="7" r="B23" t="n">
        <v>483770</v>
      </c>
      <c s="7" r="C23" t="n">
        <v>104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97</v>
      </c>
      <c s="2" r="B1" t="s">
        <v>2</v>
      </c>
      <c s="2" r="C1" t="s">
        <v>28</v>
      </c>
    </row>
    <row r="2" spans="1:3">
      <c s="3" r="A2" t="s">
        <v>127</v>
      </c>
    </row>
    <row r="3" spans="1:3">
      <c s="4" r="A3" t="s">
        <v>198</v>
      </c>
      <c s="7" r="B3" t="n">
        <v>780</v>
      </c>
      <c s="7" r="C3" t="n">
        <v>935</v>
      </c>
    </row>
    <row r="4" spans="1:3">
      <c s="4" r="A4" t="s">
        <v>199</v>
      </c>
      <c s="7" r="B4" t="n">
        <v>0</v>
      </c>
      <c s="7" r="C4" t="n">
        <v>3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32</v>
      </c>
      <c s="2" r="B1" t="s">
        <v>1</v>
      </c>
    </row>
    <row r="2" spans="1:2">
      <c s="2" r="B2" t="s">
        <v>200</v>
      </c>
    </row>
    <row r="3" spans="1:2">
      <c s="3" r="A3" t="s">
        <v>133</v>
      </c>
    </row>
    <row r="4" spans="1:2">
      <c s="4" r="A4" t="s">
        <v>201</v>
      </c>
      <c s="7" r="B4" t="n">
        <v>375816</v>
      </c>
    </row>
    <row r="5" spans="1:2">
      <c s="4" r="A5" t="s">
        <v>202</v>
      </c>
      <c s="7" r="B5" t="n">
        <v>337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203</v>
      </c>
      <c s="2" r="B1" t="s">
        <v>2</v>
      </c>
      <c s="2" r="C1" t="s">
        <v>28</v>
      </c>
    </row>
    <row r="2" spans="1:3">
      <c s="3" r="A2" t="s">
        <v>135</v>
      </c>
    </row>
    <row r="3" spans="1:3">
      <c s="4" r="A3" t="s">
        <v>204</v>
      </c>
      <c s="7" r="B3" t="n">
        <v>227545</v>
      </c>
      <c s="7" r="C3" t="n">
        <v>3347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80"/>
    <col customWidth="1" max="6" min="6" width="14"/>
    <col customWidth="1" max="7" min="7" width="14"/>
    <col customWidth="1" max="8" min="8" width="13"/>
  </cols>
  <sheetData>
    <row r="1" spans="1:8">
      <c s="1" r="A1" t="s">
        <v>205</v>
      </c>
      <c s="2" r="B1" t="s">
        <v>206</v>
      </c>
      <c s="2" r="C1" t="s">
        <v>2</v>
      </c>
      <c s="2" r="D1" t="s">
        <v>64</v>
      </c>
      <c s="2" r="E1" t="s">
        <v>2</v>
      </c>
      <c s="2" r="F1" t="s">
        <v>64</v>
      </c>
      <c s="2" r="G1" t="s">
        <v>28</v>
      </c>
      <c s="2" r="H1" t="s">
        <v>207</v>
      </c>
    </row>
    <row r="2" spans="1:8">
      <c s="4" r="A2" t="s">
        <v>208</v>
      </c>
      <c s="7" r="E2" t="n">
        <v>11309</v>
      </c>
      <c s="7" r="F2" t="n">
        <v>10060</v>
      </c>
    </row>
    <row r="3" spans="1:8">
      <c s="4" r="A3" t="s">
        <v>209</v>
      </c>
      <c s="7" r="B3" t="n">
        <v>2283085</v>
      </c>
    </row>
    <row r="4" spans="1:8">
      <c s="4" r="A4" t="s">
        <v>210</v>
      </c>
      <c s="6" r="B4" t="n">
        <v>1515076</v>
      </c>
    </row>
    <row r="5" spans="1:8">
      <c s="4" r="A5" t="s">
        <v>211</v>
      </c>
      <c s="7" r="B5" t="n">
        <v>768009</v>
      </c>
      <c s="7" r="H5" t="n">
        <v>90000</v>
      </c>
    </row>
    <row r="6" spans="1:8">
      <c s="4" r="A6" t="s">
        <v>212</v>
      </c>
      <c s="7" r="C6" t="n">
        <v>348512</v>
      </c>
      <c s="7" r="D6" t="n">
        <v>-1777138</v>
      </c>
      <c s="7" r="F6" t="n">
        <v>477223</v>
      </c>
      <c s="7" r="G6" t="n">
        <v>417223</v>
      </c>
    </row>
    <row r="7" spans="1:8">
      <c s="4" r="A7" t="s">
        <v>213</v>
      </c>
    </row>
    <row r="8" spans="1:8">
      <c s="4" r="A8" t="s">
        <v>214</v>
      </c>
      <c s="4" r="E8" t="s">
        <v>215</v>
      </c>
    </row>
    <row r="9" spans="1:8">
      <c s="4" r="A9" t="s">
        <v>216</v>
      </c>
    </row>
    <row r="10" spans="1:8">
      <c s="4" r="A10" t="s">
        <v>214</v>
      </c>
      <c s="4" r="E10" t="s">
        <v>21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18</v>
      </c>
      <c s="2" r="B1" t="s">
        <v>1</v>
      </c>
      <c s="2" r="C1" t="s">
        <v>81</v>
      </c>
    </row>
    <row r="2" spans="1:3">
      <c s="2" r="B2" t="s">
        <v>2</v>
      </c>
      <c s="2" r="C2" t="s">
        <v>28</v>
      </c>
    </row>
    <row r="3" spans="1:3">
      <c s="3" r="A3" t="s">
        <v>140</v>
      </c>
    </row>
    <row r="4" spans="1:3">
      <c s="4" r="A4" t="s">
        <v>219</v>
      </c>
      <c s="6" r="B4" t="n">
        <v>4210306</v>
      </c>
      <c s="6" r="C4" t="n">
        <v>6091992</v>
      </c>
    </row>
    <row r="5" spans="1:3">
      <c s="4" r="A5" t="s">
        <v>220</v>
      </c>
      <c s="9" r="B5" t="n">
        <v>0.75</v>
      </c>
      <c s="9" r="C5" t="n">
        <v>1.07</v>
      </c>
    </row>
    <row r="6" spans="1:3">
      <c s="4" r="A6" t="s">
        <v>221</v>
      </c>
      <c s="4" r="B6" t="s">
        <v>222</v>
      </c>
      <c s="9" r="C6" t="n">
        <v>0.75</v>
      </c>
    </row>
    <row r="7" spans="1:3">
      <c s="4" r="A7" t="s">
        <v>223</v>
      </c>
      <c s="4" r="B7" t="s">
        <v>46</v>
      </c>
      <c s="6" r="C7" t="n">
        <v>809111</v>
      </c>
    </row>
    <row r="8" spans="1:3">
      <c s="4" r="A8" t="s">
        <v>224</v>
      </c>
      <c s="4" r="B8" t="s">
        <v>46</v>
      </c>
      <c s="9" r="C8" t="n">
        <v>0.34</v>
      </c>
    </row>
    <row r="9" spans="1:3">
      <c s="4" r="A9" t="s">
        <v>225</v>
      </c>
      <c s="6" r="B9" t="n">
        <v>-1827508</v>
      </c>
      <c s="6" r="C9" t="n">
        <v>-1525546</v>
      </c>
    </row>
    <row r="10" spans="1:3">
      <c s="4" r="A10" t="s">
        <v>226</v>
      </c>
      <c s="9" r="B10" t="n">
        <v>1.36</v>
      </c>
      <c s="9" r="C10" t="n">
        <v>1.32</v>
      </c>
    </row>
    <row r="11" spans="1:3">
      <c s="4" r="A11" t="s">
        <v>227</v>
      </c>
      <c s="4" r="B11" t="s">
        <v>46</v>
      </c>
      <c s="6" r="C11" t="n">
        <v>-1165251</v>
      </c>
    </row>
    <row r="12" spans="1:3">
      <c s="4" r="A12" t="s">
        <v>228</v>
      </c>
      <c s="4" r="B12" t="s">
        <v>46</v>
      </c>
      <c s="9" r="C12" t="n">
        <v>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229</v>
      </c>
      <c s="2" r="B1" t="s">
        <v>1</v>
      </c>
      <c s="2" r="C1" t="s">
        <v>81</v>
      </c>
    </row>
    <row r="2" spans="1:4">
      <c s="2" r="B2" t="s">
        <v>2</v>
      </c>
      <c s="2" r="C2" t="s">
        <v>28</v>
      </c>
      <c s="2" r="D2" t="s">
        <v>230</v>
      </c>
    </row>
    <row r="3" spans="1:4">
      <c s="3" r="A3" t="s">
        <v>140</v>
      </c>
    </row>
    <row r="4" spans="1:4">
      <c s="4" r="A4" t="s">
        <v>231</v>
      </c>
      <c s="7" r="B4" t="n">
        <v>3096919</v>
      </c>
      <c s="7" r="C4" t="n">
        <v>2614776</v>
      </c>
      <c s="7" r="D4" t="n">
        <v>1114776</v>
      </c>
    </row>
    <row r="5" spans="1:4">
      <c s="4" r="A5" t="s">
        <v>232</v>
      </c>
      <c s="6" r="B5" t="n">
        <v>482143</v>
      </c>
      <c s="6" r="C5" t="n">
        <v>1500000</v>
      </c>
    </row>
    <row r="6" spans="1:4">
      <c s="4" r="A6" t="s">
        <v>233</v>
      </c>
      <c s="6" r="B6" t="n">
        <v>30969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234</v>
      </c>
      <c s="2" r="B1" t="s">
        <v>235</v>
      </c>
      <c s="2" r="C1" t="s">
        <v>236</v>
      </c>
      <c s="2" r="D1" t="s">
        <v>28</v>
      </c>
      <c s="2" r="E1" t="s">
        <v>237</v>
      </c>
      <c s="2" r="F1" t="s">
        <v>238</v>
      </c>
      <c s="2" r="G1" t="s">
        <v>2</v>
      </c>
      <c s="2" r="H1" t="s">
        <v>64</v>
      </c>
      <c s="2" r="I1" t="s">
        <v>230</v>
      </c>
      <c s="2" r="J1" t="s">
        <v>239</v>
      </c>
      <c s="2" r="K1" t="s">
        <v>240</v>
      </c>
      <c s="2" r="L1" t="s">
        <v>241</v>
      </c>
      <c s="2" r="M1" t="s">
        <v>242</v>
      </c>
    </row>
    <row r="2" spans="1:13">
      <c s="4" r="A2" t="s">
        <v>243</v>
      </c>
      <c s="6" r="D2" t="n">
        <v>10000000</v>
      </c>
      <c s="6" r="G2" t="n">
        <v>10000000</v>
      </c>
    </row>
    <row r="3" spans="1:13">
      <c s="4" r="A3" t="s">
        <v>244</v>
      </c>
      <c s="6" r="D3" t="n">
        <v>190000000</v>
      </c>
      <c s="6" r="G3" t="n">
        <v>190000000</v>
      </c>
    </row>
    <row r="4" spans="1:13">
      <c s="4" r="A4" t="s">
        <v>245</v>
      </c>
      <c s="8" r="D4" t="n">
        <v>0.001</v>
      </c>
      <c s="8" r="G4" t="n">
        <v>0.001</v>
      </c>
    </row>
    <row r="5" spans="1:13">
      <c s="4" r="A5" t="s">
        <v>246</v>
      </c>
      <c s="8" r="D5" t="n">
        <v>0.001</v>
      </c>
      <c s="8" r="G5" t="n">
        <v>0.001</v>
      </c>
    </row>
    <row r="6" spans="1:13">
      <c s="4" r="A6" t="s">
        <v>247</v>
      </c>
      <c s="6" r="H6" t="n">
        <v>35000</v>
      </c>
    </row>
    <row r="7" spans="1:13">
      <c s="4" r="A7" t="s">
        <v>248</v>
      </c>
      <c s="7" r="G7" t="n">
        <v>337500</v>
      </c>
    </row>
    <row r="8" spans="1:13">
      <c s="4" r="A8" t="s">
        <v>249</v>
      </c>
      <c s="8" r="H8" t="n">
        <v>0.255</v>
      </c>
    </row>
    <row r="9" spans="1:13">
      <c s="4" r="A9" t="s">
        <v>250</v>
      </c>
      <c s="6" r="G9" t="n">
        <v>2026884</v>
      </c>
    </row>
    <row r="10" spans="1:13">
      <c s="4" r="A10" t="s">
        <v>251</v>
      </c>
      <c s="6" r="D10" t="n">
        <v>4210306</v>
      </c>
      <c s="6" r="G10" t="n">
        <v>2382798</v>
      </c>
      <c s="6" r="I10" t="n">
        <v>6091992</v>
      </c>
    </row>
    <row r="11" spans="1:13">
      <c s="4" r="A11" t="s">
        <v>252</v>
      </c>
      <c s="7" r="G11" t="n">
        <v>463970</v>
      </c>
      <c s="7" r="H11" t="n">
        <v>625684</v>
      </c>
    </row>
    <row r="12" spans="1:13">
      <c s="4" r="A12" t="s">
        <v>253</v>
      </c>
      <c s="6" r="G12" t="n">
        <v>950596</v>
      </c>
    </row>
    <row r="13" spans="1:13">
      <c s="4" r="A13" t="s">
        <v>254</v>
      </c>
      <c s="7" r="G13" t="n">
        <v>525058</v>
      </c>
    </row>
    <row r="14" spans="1:13">
      <c s="4" r="A14" t="s">
        <v>255</v>
      </c>
    </row>
    <row r="15" spans="1:13">
      <c s="4" r="A15" t="s">
        <v>250</v>
      </c>
      <c s="6" r="D15" t="n">
        <v>1726485</v>
      </c>
      <c s="6" r="G15" t="n">
        <v>1726485</v>
      </c>
    </row>
    <row r="16" spans="1:13">
      <c s="4" r="A16" t="s">
        <v>256</v>
      </c>
      <c s="6" r="D16" t="n">
        <v>1165251</v>
      </c>
    </row>
    <row r="17" spans="1:13">
      <c s="4" r="A17" t="s">
        <v>257</v>
      </c>
    </row>
    <row r="18" spans="1:13">
      <c s="4" r="A18" t="s">
        <v>250</v>
      </c>
      <c s="6" r="G18" t="n">
        <v>582626</v>
      </c>
    </row>
    <row r="19" spans="1:13">
      <c s="4" r="A19" t="s">
        <v>258</v>
      </c>
    </row>
    <row r="20" spans="1:13">
      <c s="4" r="A20" t="s">
        <v>250</v>
      </c>
      <c s="6" r="D20" t="n">
        <v>682500</v>
      </c>
      <c s="6" r="E20" t="n">
        <v>226485</v>
      </c>
      <c s="6" r="H20" t="n">
        <v>2023854</v>
      </c>
    </row>
    <row r="21" spans="1:13">
      <c s="4" r="A21" t="s">
        <v>259</v>
      </c>
      <c s="7" r="D21" t="n">
        <v>3000000</v>
      </c>
      <c s="7" r="E21" t="n">
        <v>3000000</v>
      </c>
      <c s="7" r="H21" t="n">
        <v>3000000</v>
      </c>
    </row>
    <row r="22" spans="1:13">
      <c s="4" r="A22" t="s">
        <v>251</v>
      </c>
      <c s="6" r="E22" t="n">
        <v>1797369</v>
      </c>
    </row>
    <row r="23" spans="1:13">
      <c s="4" r="A23" t="s">
        <v>260</v>
      </c>
    </row>
    <row r="24" spans="1:13">
      <c s="4" r="A24" t="s">
        <v>248</v>
      </c>
      <c s="7" r="E24" t="n">
        <v>150000</v>
      </c>
      <c s="7" r="F24" t="n">
        <v>1819832</v>
      </c>
    </row>
    <row r="25" spans="1:13">
      <c s="4" r="A25" t="s">
        <v>261</v>
      </c>
      <c s="6" r="E25" t="n">
        <v>750000</v>
      </c>
      <c s="6" r="F25" t="n">
        <v>2016483</v>
      </c>
    </row>
    <row r="26" spans="1:13">
      <c s="4" r="A26" t="s">
        <v>249</v>
      </c>
      <c s="9" r="G26" t="n">
        <v>0.91</v>
      </c>
    </row>
    <row r="27" spans="1:13">
      <c s="4" r="A27" t="s">
        <v>262</v>
      </c>
      <c s="7" r="F27" t="n">
        <v>1835000</v>
      </c>
    </row>
    <row r="28" spans="1:13">
      <c s="4" r="A28" t="s">
        <v>263</v>
      </c>
      <c s="6" r="E28" t="n">
        <v>1500000</v>
      </c>
      <c s="6" r="G28" t="n">
        <v>1500000</v>
      </c>
    </row>
    <row r="29" spans="1:13">
      <c s="4" r="A29" t="s">
        <v>264</v>
      </c>
      <c s="4" r="E29" t="s">
        <v>265</v>
      </c>
      <c s="4" r="G29" t="s">
        <v>265</v>
      </c>
    </row>
    <row r="30" spans="1:13">
      <c s="4" r="A30" t="s">
        <v>266</v>
      </c>
    </row>
    <row r="31" spans="1:13">
      <c s="4" r="A31" t="s">
        <v>250</v>
      </c>
      <c s="6" r="L31" t="n">
        <v>200000</v>
      </c>
    </row>
    <row r="32" spans="1:13">
      <c s="4" r="A32" t="s">
        <v>267</v>
      </c>
      <c s="6" r="B32" t="n">
        <v>167204</v>
      </c>
    </row>
    <row r="33" spans="1:13">
      <c s="4" r="A33" t="s">
        <v>268</v>
      </c>
      <c s="7" r="B33" t="n">
        <v>501612</v>
      </c>
      <c s="7" r="I33" t="n">
        <v>105000</v>
      </c>
      <c s="7" r="J33" t="n">
        <v>280000</v>
      </c>
    </row>
    <row r="34" spans="1:13">
      <c s="4" r="A34" t="s">
        <v>269</v>
      </c>
      <c s="6" r="I34" t="n">
        <v>367204</v>
      </c>
    </row>
    <row r="35" spans="1:13">
      <c s="4" r="A35" t="s">
        <v>270</v>
      </c>
    </row>
    <row r="36" spans="1:13">
      <c s="4" r="A36" t="s">
        <v>248</v>
      </c>
      <c s="7" r="C36" t="n">
        <v>337500</v>
      </c>
    </row>
    <row r="37" spans="1:13">
      <c s="4" r="A37" t="s">
        <v>261</v>
      </c>
      <c s="6" r="C37" t="n">
        <v>1428572</v>
      </c>
      <c s="6" r="G37" t="n">
        <v>964286</v>
      </c>
    </row>
    <row r="38" spans="1:13">
      <c s="4" r="A38" t="s">
        <v>249</v>
      </c>
      <c s="4" r="C38" t="s">
        <v>271</v>
      </c>
    </row>
    <row r="39" spans="1:13">
      <c s="4" r="A39" t="s">
        <v>272</v>
      </c>
      <c s="6" r="C39" t="n">
        <v>714286</v>
      </c>
      <c s="6" r="G39" t="n">
        <v>482143</v>
      </c>
    </row>
    <row r="40" spans="1:13">
      <c s="4" r="A40" t="s">
        <v>263</v>
      </c>
      <c s="6" r="G40" t="n">
        <v>482143</v>
      </c>
    </row>
    <row r="41" spans="1:13">
      <c s="4" r="A41" t="s">
        <v>264</v>
      </c>
      <c s="4" r="C41" t="s">
        <v>273</v>
      </c>
      <c s="4" r="G41" t="s">
        <v>273</v>
      </c>
    </row>
    <row r="42" spans="1:13">
      <c s="4" r="A42" t="s">
        <v>274</v>
      </c>
    </row>
    <row r="43" spans="1:13">
      <c s="4" r="A43" t="s">
        <v>247</v>
      </c>
      <c s="6" r="K43" t="n">
        <v>1500000</v>
      </c>
    </row>
    <row r="44" spans="1:13">
      <c s="4" r="A44" t="s">
        <v>275</v>
      </c>
    </row>
    <row r="45" spans="1:13">
      <c s="4" r="A45" t="s">
        <v>247</v>
      </c>
      <c s="6" r="M45" t="n">
        <v>20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s="1" r="A1" t="s">
        <v>276</v>
      </c>
      <c s="2" r="B1" t="s">
        <v>1</v>
      </c>
      <c s="2" r="C1" t="s">
        <v>277</v>
      </c>
    </row>
    <row r="2" spans="1:4">
      <c s="2" r="B2" t="s">
        <v>2</v>
      </c>
      <c s="2" r="C2" t="s">
        <v>278</v>
      </c>
      <c s="2" r="D2" t="s">
        <v>64</v>
      </c>
    </row>
    <row r="3" spans="1:4">
      <c s="3" r="A3" t="s">
        <v>144</v>
      </c>
    </row>
    <row r="4" spans="1:4">
      <c s="4" r="A4" t="s">
        <v>279</v>
      </c>
      <c s="6" r="D4" t="n">
        <v>35000</v>
      </c>
    </row>
    <row r="5" spans="1:4">
      <c s="4" r="A5" t="s">
        <v>280</v>
      </c>
      <c s="8" r="D5" t="n">
        <v>0.255</v>
      </c>
    </row>
    <row r="6" spans="1:4">
      <c s="4" r="A6" t="s">
        <v>281</v>
      </c>
      <c s="7" r="B6" t="n">
        <v>37618</v>
      </c>
      <c s="7" r="C6" t="n">
        <v>38695</v>
      </c>
    </row>
    <row r="7" spans="1:4">
      <c s="4" r="A7" t="s">
        <v>282</v>
      </c>
      <c s="7" r="B7" t="n">
        <v>88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s>
  <sheetData>
    <row r="1" spans="1:6">
      <c s="1" r="A1" t="s">
        <v>283</v>
      </c>
      <c s="2" r="B1" t="s">
        <v>1</v>
      </c>
    </row>
    <row r="2" spans="1:6">
      <c s="2" r="B2" t="s">
        <v>2</v>
      </c>
      <c s="2" r="C2" t="s">
        <v>284</v>
      </c>
      <c s="2" r="D2" t="s">
        <v>28</v>
      </c>
      <c s="2" r="E2" t="s">
        <v>237</v>
      </c>
      <c s="2" r="F2" t="s">
        <v>64</v>
      </c>
    </row>
    <row r="3" spans="1:6">
      <c s="4" r="A3" t="s">
        <v>285</v>
      </c>
      <c s="6" r="F3" t="n">
        <v>35000</v>
      </c>
    </row>
    <row r="4" spans="1:6">
      <c s="4" r="A4" t="s">
        <v>286</v>
      </c>
      <c s="7" r="B4" t="n">
        <v>18274</v>
      </c>
      <c s="7" r="D4" t="n">
        <v>17309</v>
      </c>
    </row>
    <row r="5" spans="1:6">
      <c s="4" r="A5" t="s">
        <v>287</v>
      </c>
      <c s="8" r="B5" t="n">
        <v>0.001</v>
      </c>
      <c s="8" r="D5" t="n">
        <v>0.001</v>
      </c>
    </row>
    <row r="6" spans="1:6">
      <c s="4" r="A6" t="s">
        <v>288</v>
      </c>
      <c s="7" r="B6" t="n">
        <v>177000</v>
      </c>
    </row>
    <row r="7" spans="1:6">
      <c s="4" r="A7" t="s">
        <v>213</v>
      </c>
    </row>
    <row r="8" spans="1:6">
      <c s="4" r="A8" t="s">
        <v>289</v>
      </c>
      <c s="6" r="B8" t="n">
        <v>40678</v>
      </c>
      <c s="7" r="D8" t="n">
        <v>3050</v>
      </c>
    </row>
    <row r="9" spans="1:6">
      <c s="4" r="A9" t="s">
        <v>290</v>
      </c>
      <c s="6" r="B9" t="n">
        <v>96000</v>
      </c>
    </row>
    <row r="10" spans="1:6">
      <c s="4" r="A10" t="s">
        <v>216</v>
      </c>
    </row>
    <row r="11" spans="1:6">
      <c s="4" r="A11" t="s">
        <v>289</v>
      </c>
      <c s="6" r="B11" t="n">
        <v>40678</v>
      </c>
      <c s="6" r="D11" t="n">
        <v>3050</v>
      </c>
    </row>
    <row r="12" spans="1:6">
      <c s="4" r="A12" t="s">
        <v>290</v>
      </c>
      <c s="6" r="B12" t="n">
        <v>81000</v>
      </c>
    </row>
    <row r="13" spans="1:6">
      <c s="4" r="A13" t="s">
        <v>291</v>
      </c>
    </row>
    <row r="14" spans="1:6">
      <c s="4" r="A14" t="s">
        <v>285</v>
      </c>
      <c s="6" r="E14" t="n">
        <v>226485</v>
      </c>
    </row>
    <row r="15" spans="1:6">
      <c s="4" r="A15" t="s">
        <v>289</v>
      </c>
      <c s="7" r="B15" t="n">
        <v>40678</v>
      </c>
      <c s="7" r="D15" t="n">
        <v>3050</v>
      </c>
    </row>
    <row r="16" spans="1:6">
      <c s="4" r="A16" t="s">
        <v>292</v>
      </c>
      <c s="7" r="E16" t="n">
        <v>3000000</v>
      </c>
    </row>
    <row r="17" spans="1:6">
      <c s="4" r="A17" t="s">
        <v>293</v>
      </c>
    </row>
    <row r="18" spans="1:6">
      <c s="4" r="A18" t="s">
        <v>285</v>
      </c>
      <c s="6" r="C18" t="n">
        <v>285714</v>
      </c>
      <c s="6" r="E18" t="n">
        <v>750000</v>
      </c>
    </row>
    <row r="19" spans="1:6">
      <c s="4" r="A19" t="s">
        <v>286</v>
      </c>
      <c s="7" r="C19" t="n">
        <v>100000</v>
      </c>
      <c s="7" r="E19" t="n">
        <v>150000</v>
      </c>
    </row>
    <row r="20" spans="1:6">
      <c s="4" r="A20" t="s">
        <v>263</v>
      </c>
      <c s="6" r="C20" t="n">
        <v>142857</v>
      </c>
      <c s="6" r="E20" t="n">
        <v>1500000</v>
      </c>
    </row>
    <row r="21" spans="1:6">
      <c s="4" r="A21" t="s">
        <v>287</v>
      </c>
      <c s="9" r="C21" t="n">
        <v>0.7</v>
      </c>
      <c s="9" r="E21" t="n">
        <v>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2</v>
      </c>
      <c s="2" r="B1" t="s">
        <v>2</v>
      </c>
      <c s="2" r="C1" t="s">
        <v>28</v>
      </c>
    </row>
    <row r="2" spans="1:3">
      <c s="3" r="A2" t="s">
        <v>53</v>
      </c>
    </row>
    <row r="3" spans="1:3">
      <c s="4" r="A3" t="s">
        <v>54</v>
      </c>
      <c s="8" r="B3" t="n">
        <v>0.001</v>
      </c>
      <c s="8" r="C3" t="n">
        <v>0.001</v>
      </c>
    </row>
    <row r="4" spans="1:3">
      <c s="4" r="A4" t="s">
        <v>55</v>
      </c>
      <c s="6" r="B4" t="n">
        <v>10000000</v>
      </c>
      <c s="6" r="C4" t="n">
        <v>10000000</v>
      </c>
    </row>
    <row r="5" spans="1:3">
      <c s="4" r="A5" t="s">
        <v>56</v>
      </c>
      <c s="6" r="B5" t="n">
        <v>0</v>
      </c>
      <c s="6" r="C5" t="n">
        <v>0</v>
      </c>
    </row>
    <row r="6" spans="1:3">
      <c s="4" r="A6" t="s">
        <v>57</v>
      </c>
      <c s="6" r="B6" t="n">
        <v>0</v>
      </c>
      <c s="6" r="C6" t="n">
        <v>0</v>
      </c>
    </row>
    <row r="7" spans="1:3">
      <c s="4" r="A7" t="s">
        <v>58</v>
      </c>
      <c s="8" r="B7" t="n">
        <v>0.001</v>
      </c>
      <c s="8" r="C7" t="n">
        <v>0.001</v>
      </c>
    </row>
    <row r="8" spans="1:3">
      <c s="4" r="A8" t="s">
        <v>59</v>
      </c>
      <c s="6" r="B8" t="n">
        <v>190000000</v>
      </c>
      <c s="6" r="C8" t="n">
        <v>190000000</v>
      </c>
    </row>
    <row r="9" spans="1:3">
      <c s="4" r="A9" t="s">
        <v>60</v>
      </c>
      <c s="6" r="B9" t="n">
        <v>18273876</v>
      </c>
      <c s="6" r="C9" t="n">
        <v>17309590</v>
      </c>
    </row>
    <row r="10" spans="1:3">
      <c s="4" r="A10" t="s">
        <v>61</v>
      </c>
      <c s="6" r="B10" t="n">
        <v>18273876</v>
      </c>
      <c s="6" r="C10" t="n">
        <v>173095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62</v>
      </c>
      <c s="2" r="B1" t="s">
        <v>63</v>
      </c>
      <c s="2" r="D1" t="s">
        <v>1</v>
      </c>
    </row>
    <row r="2" spans="1:5">
      <c s="2" r="B2" t="s">
        <v>2</v>
      </c>
      <c s="2" r="C2" t="s">
        <v>64</v>
      </c>
      <c s="2" r="D2" t="s">
        <v>2</v>
      </c>
      <c s="2" r="E2" t="s">
        <v>64</v>
      </c>
    </row>
    <row r="3" spans="1:5">
      <c s="3" r="A3" t="s">
        <v>65</v>
      </c>
    </row>
    <row r="4" spans="1:5">
      <c s="4" r="A4" t="s">
        <v>66</v>
      </c>
      <c s="7" r="B4" t="n">
        <v>411803</v>
      </c>
      <c s="7" r="C4" t="n">
        <v>77721</v>
      </c>
      <c s="7" r="D4" t="n">
        <v>662515</v>
      </c>
      <c s="7" r="E4" t="n">
        <v>146606</v>
      </c>
    </row>
    <row r="5" spans="1:5">
      <c s="4" r="A5" t="s">
        <v>67</v>
      </c>
      <c s="6" r="B5" t="n">
        <v>237492</v>
      </c>
      <c s="6" r="C5" t="n">
        <v>124300</v>
      </c>
      <c s="6" r="D5" t="n">
        <v>383626</v>
      </c>
      <c s="6" r="E5" t="n">
        <v>462466</v>
      </c>
    </row>
    <row r="6" spans="1:5">
      <c s="4" r="A6" t="s">
        <v>68</v>
      </c>
      <c s="6" r="B6" t="n">
        <v>174311</v>
      </c>
      <c s="6" r="C6" t="n">
        <v>-46579</v>
      </c>
      <c s="6" r="D6" t="n">
        <v>278889</v>
      </c>
      <c s="6" r="E6" t="n">
        <v>-315860</v>
      </c>
    </row>
    <row r="7" spans="1:5">
      <c s="3" r="A7" t="s">
        <v>69</v>
      </c>
    </row>
    <row r="8" spans="1:5">
      <c s="4" r="A8" t="s">
        <v>70</v>
      </c>
      <c s="6" r="B8" t="n">
        <v>522125</v>
      </c>
      <c s="6" r="C8" t="n">
        <v>436886</v>
      </c>
      <c s="6" r="D8" t="n">
        <v>1008265</v>
      </c>
      <c s="6" r="E8" t="n">
        <v>1056830</v>
      </c>
    </row>
    <row r="9" spans="1:5">
      <c s="4" r="A9" t="s">
        <v>71</v>
      </c>
      <c s="4" r="B9" t="s">
        <v>46</v>
      </c>
      <c s="6" r="C9" t="n">
        <v>-2253085</v>
      </c>
      <c s="4" r="D9" t="s">
        <v>46</v>
      </c>
      <c s="6" r="E9" t="n">
        <v>-477223</v>
      </c>
    </row>
    <row r="10" spans="1:5">
      <c s="4" r="A10" t="s">
        <v>72</v>
      </c>
      <c s="6" r="B10" t="n">
        <v>522125</v>
      </c>
      <c s="6" r="C10" t="n">
        <v>-1816199</v>
      </c>
      <c s="6" r="D10" t="n">
        <v>1008265</v>
      </c>
      <c s="6" r="E10" t="n">
        <v>579607</v>
      </c>
    </row>
    <row r="11" spans="1:5">
      <c s="4" r="A11" t="s">
        <v>73</v>
      </c>
      <c s="6" r="B11" t="n">
        <v>-347814</v>
      </c>
      <c s="6" r="C11" t="n">
        <v>1769620</v>
      </c>
      <c s="6" r="D11" t="n">
        <v>-729376</v>
      </c>
      <c s="6" r="E11" t="n">
        <v>-895467</v>
      </c>
    </row>
    <row r="12" spans="1:5">
      <c s="4" r="A12" t="s">
        <v>74</v>
      </c>
      <c s="6" r="B12" t="n">
        <v>-698</v>
      </c>
      <c s="6" r="C12" t="n">
        <v>7518</v>
      </c>
      <c s="6" r="D12" t="n">
        <v>-698</v>
      </c>
      <c s="6" r="E12" t="n">
        <v>921</v>
      </c>
    </row>
    <row r="13" spans="1:5">
      <c s="4" r="A13" t="s">
        <v>75</v>
      </c>
      <c s="6" r="B13" t="n">
        <v>-348512</v>
      </c>
      <c s="6" r="C13" t="n">
        <v>1777138</v>
      </c>
      <c s="6" r="D13" t="n">
        <v>-730074</v>
      </c>
      <c s="6" r="E13" t="n">
        <v>-894546</v>
      </c>
    </row>
    <row r="14" spans="1:5">
      <c s="4" r="A14" t="s">
        <v>76</v>
      </c>
      <c s="4" r="B14" t="s">
        <v>46</v>
      </c>
      <c s="4" r="C14" t="s">
        <v>46</v>
      </c>
      <c s="4" r="D14" t="s">
        <v>46</v>
      </c>
      <c s="4" r="E14" t="s">
        <v>46</v>
      </c>
    </row>
    <row r="15" spans="1:5">
      <c s="4" r="A15" t="s">
        <v>77</v>
      </c>
      <c s="7" r="B15" t="n">
        <v>-348512</v>
      </c>
      <c s="7" r="C15" t="n">
        <v>1777138</v>
      </c>
      <c s="7" r="E15" t="n">
        <v>-477223</v>
      </c>
    </row>
    <row r="16" spans="1:5">
      <c s="4" r="A16" t="s">
        <v>78</v>
      </c>
      <c s="9" r="B16" t="n">
        <v>-0.02</v>
      </c>
      <c s="9" r="C16" t="n">
        <v>0.11</v>
      </c>
      <c s="9" r="D16" t="n">
        <v>-0.04</v>
      </c>
      <c s="9" r="E16" t="n">
        <v>-0.05</v>
      </c>
    </row>
    <row r="17" spans="1:5">
      <c s="4" r="A17" t="s">
        <v>79</v>
      </c>
      <c s="6" r="B17" t="n">
        <v>18273876</v>
      </c>
      <c s="6" r="C17" t="n">
        <v>16907396</v>
      </c>
      <c s="6" r="D17" t="n">
        <v>18081565</v>
      </c>
      <c s="6" r="E17" t="n">
        <v>169073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s>
  <sheetData>
    <row r="1" spans="1:6">
      <c s="1" r="A1" t="s">
        <v>80</v>
      </c>
      <c s="2" r="B1" t="s">
        <v>63</v>
      </c>
      <c s="2" r="D1" t="s">
        <v>1</v>
      </c>
      <c s="2" r="F1" t="s">
        <v>81</v>
      </c>
    </row>
    <row r="2" spans="1:6">
      <c s="2" r="B2" t="s">
        <v>2</v>
      </c>
      <c s="2" r="C2" t="s">
        <v>64</v>
      </c>
      <c s="2" r="D2" t="s">
        <v>2</v>
      </c>
      <c s="2" r="E2" t="s">
        <v>64</v>
      </c>
      <c s="2" r="F2" t="s">
        <v>28</v>
      </c>
    </row>
    <row r="3" spans="1:6">
      <c s="3" r="A3" t="s">
        <v>82</v>
      </c>
    </row>
    <row r="4" spans="1:6">
      <c s="4" r="A4" t="s">
        <v>83</v>
      </c>
      <c s="7" r="B4" t="n">
        <v>-348512</v>
      </c>
      <c s="7" r="C4" t="n">
        <v>1777138</v>
      </c>
      <c s="7" r="E4" t="n">
        <v>-477223</v>
      </c>
      <c s="7" r="F4" t="n">
        <v>-417223</v>
      </c>
    </row>
    <row r="5" spans="1:6">
      <c s="3" r="A5" t="s">
        <v>84</v>
      </c>
    </row>
    <row r="6" spans="1:6">
      <c s="4" r="A6" t="s">
        <v>85</v>
      </c>
      <c s="7" r="D6" t="n">
        <v>184</v>
      </c>
      <c s="6" r="E6" t="n">
        <v>725</v>
      </c>
    </row>
    <row r="7" spans="1:6">
      <c s="4" r="A7" t="s">
        <v>86</v>
      </c>
      <c s="6" r="D7" t="n">
        <v>177000</v>
      </c>
      <c s="4" r="E7" t="s">
        <v>46</v>
      </c>
    </row>
    <row r="8" spans="1:6">
      <c s="4" r="A8" t="s">
        <v>87</v>
      </c>
      <c s="6" r="D8" t="n">
        <v>37618</v>
      </c>
      <c s="6" r="E8" t="n">
        <v>38695</v>
      </c>
    </row>
    <row r="9" spans="1:6">
      <c s="4" r="A9" t="s">
        <v>88</v>
      </c>
      <c s="6" r="D9" t="n">
        <v>463970</v>
      </c>
      <c s="6" r="E9" t="n">
        <v>625684</v>
      </c>
    </row>
    <row r="10" spans="1:6">
      <c s="3" r="A10" t="s">
        <v>89</v>
      </c>
    </row>
    <row r="11" spans="1:6">
      <c s="4" r="A11" t="s">
        <v>90</v>
      </c>
      <c s="6" r="D11" t="n">
        <v>-175622</v>
      </c>
      <c s="6" r="E11" t="n">
        <v>15167</v>
      </c>
    </row>
    <row r="12" spans="1:6">
      <c s="4" r="A12" t="s">
        <v>91</v>
      </c>
      <c s="6" r="D12" t="n">
        <v>-194072</v>
      </c>
      <c s="6" r="E12" t="n">
        <v>367683</v>
      </c>
    </row>
    <row r="13" spans="1:6">
      <c s="4" r="A13" t="s">
        <v>92</v>
      </c>
      <c s="6" r="D13" t="n">
        <v>-19493</v>
      </c>
      <c s="6" r="E13" t="n">
        <v>1782</v>
      </c>
    </row>
    <row r="14" spans="1:6">
      <c s="4" r="A14" t="s">
        <v>93</v>
      </c>
      <c s="6" r="D14" t="n">
        <v>5472</v>
      </c>
      <c s="6" r="E14" t="n">
        <v>22606</v>
      </c>
    </row>
    <row r="15" spans="1:6">
      <c s="4" r="A15" t="s">
        <v>94</v>
      </c>
      <c s="6" r="D15" t="n">
        <v>56165</v>
      </c>
      <c s="6" r="E15" t="n">
        <v>-484</v>
      </c>
    </row>
    <row r="16" spans="1:6">
      <c s="4" r="A16" t="s">
        <v>95</v>
      </c>
      <c s="6" r="D16" t="n">
        <v>37628</v>
      </c>
      <c s="6" r="E16" t="n">
        <v>-436122</v>
      </c>
    </row>
    <row r="17" spans="1:6">
      <c s="4" r="A17" t="s">
        <v>96</v>
      </c>
      <c s="6" r="D17" t="n">
        <v>-341224</v>
      </c>
      <c s="6" r="E17" t="n">
        <v>-258810</v>
      </c>
    </row>
    <row r="18" spans="1:6">
      <c s="3" r="A18" t="s">
        <v>97</v>
      </c>
    </row>
    <row r="19" spans="1:6">
      <c s="4" r="A19" t="s">
        <v>98</v>
      </c>
      <c s="4" r="D19" t="s">
        <v>46</v>
      </c>
      <c s="6" r="E19" t="n">
        <v>-1141</v>
      </c>
    </row>
    <row r="20" spans="1:6">
      <c s="4" r="A20" t="s">
        <v>99</v>
      </c>
      <c s="4" r="D20" t="s">
        <v>46</v>
      </c>
      <c s="6" r="E20" t="n">
        <v>-1141</v>
      </c>
    </row>
    <row r="21" spans="1:6">
      <c s="3" r="A21" t="s">
        <v>100</v>
      </c>
    </row>
    <row r="22" spans="1:6">
      <c s="4" r="A22" t="s">
        <v>101</v>
      </c>
      <c s="6" r="D22" t="n">
        <v>337500</v>
      </c>
      <c s="4" r="E22" t="s">
        <v>46</v>
      </c>
    </row>
    <row r="23" spans="1:6">
      <c s="4" r="A23" t="s">
        <v>102</v>
      </c>
      <c s="6" r="D23" t="n">
        <v>337500</v>
      </c>
      <c s="4" r="E23" t="s">
        <v>46</v>
      </c>
    </row>
    <row r="24" spans="1:6">
      <c s="4" r="A24" t="s">
        <v>103</v>
      </c>
      <c s="6" r="D24" t="n">
        <v>-3724</v>
      </c>
      <c s="6" r="E24" t="n">
        <v>-259951</v>
      </c>
    </row>
    <row r="25" spans="1:6">
      <c s="4" r="A25" t="s">
        <v>104</v>
      </c>
      <c s="6" r="D25" t="n">
        <v>15442</v>
      </c>
      <c s="6" r="E25" t="n">
        <v>345616</v>
      </c>
      <c s="6" r="F25" t="n">
        <v>345616</v>
      </c>
    </row>
    <row r="26" spans="1:6">
      <c s="4" r="A26" t="s">
        <v>105</v>
      </c>
      <c s="7" r="B26" t="n">
        <v>11718</v>
      </c>
      <c s="7" r="C26" t="n">
        <v>85665</v>
      </c>
      <c s="6" r="D26" t="n">
        <v>11718</v>
      </c>
      <c s="6" r="E26" t="n">
        <v>85665</v>
      </c>
      <c s="7" r="F26" t="n">
        <v>15442</v>
      </c>
    </row>
    <row r="27" spans="1:6">
      <c s="3" r="A27" t="s">
        <v>106</v>
      </c>
    </row>
    <row r="28" spans="1:6">
      <c s="4" r="A28" t="s">
        <v>107</v>
      </c>
      <c s="4" r="D28" t="s">
        <v>46</v>
      </c>
      <c s="4" r="E28" t="s">
        <v>46</v>
      </c>
    </row>
    <row r="29" spans="1:6">
      <c s="4" r="A29" t="s">
        <v>108</v>
      </c>
      <c s="4" r="D29" t="s">
        <v>46</v>
      </c>
      <c s="4" r="E29" t="s">
        <v>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s="1" r="A1" t="s">
        <v>109</v>
      </c>
      <c s="2" r="B1" t="s">
        <v>110</v>
      </c>
      <c s="2" r="C1" t="s">
        <v>111</v>
      </c>
      <c s="2" r="D1" t="s">
        <v>112</v>
      </c>
      <c s="2" r="E1" t="s">
        <v>113</v>
      </c>
    </row>
    <row r="2" spans="1:5">
      <c s="4" r="A2" t="s">
        <v>114</v>
      </c>
      <c s="6" r="B2" t="n">
        <v>17309590</v>
      </c>
    </row>
    <row r="3" spans="1:5">
      <c s="4" r="A3" t="s">
        <v>115</v>
      </c>
      <c s="7" r="B3" t="n">
        <v>17309</v>
      </c>
      <c s="7" r="C3" t="n">
        <v>20192089</v>
      </c>
      <c s="7" r="D3" t="n">
        <v>-20124853</v>
      </c>
      <c s="7" r="E3" t="n">
        <v>84545</v>
      </c>
    </row>
    <row r="4" spans="1:5">
      <c s="3" r="A4" t="s">
        <v>116</v>
      </c>
    </row>
    <row r="5" spans="1:5">
      <c s="4" r="A5" t="s">
        <v>117</v>
      </c>
      <c s="6" r="B5" t="n">
        <v>964286</v>
      </c>
    </row>
    <row r="6" spans="1:5">
      <c s="4" r="A6" t="s">
        <v>118</v>
      </c>
      <c s="7" r="B6" t="n">
        <v>965</v>
      </c>
      <c s="6" r="C6" t="n">
        <v>336535</v>
      </c>
      <c s="4" r="D6" t="s">
        <v>46</v>
      </c>
      <c s="6" r="E6" t="n">
        <v>337500</v>
      </c>
    </row>
    <row r="7" spans="1:5">
      <c s="3" r="A7" t="s">
        <v>119</v>
      </c>
    </row>
    <row r="8" spans="1:5">
      <c s="4" r="A8" t="s">
        <v>120</v>
      </c>
      <c s="4" r="B8" t="s">
        <v>46</v>
      </c>
      <c s="6" r="C8" t="n">
        <v>37618</v>
      </c>
      <c s="4" r="D8" t="s">
        <v>46</v>
      </c>
      <c s="6" r="E8" t="n">
        <v>37618</v>
      </c>
    </row>
    <row r="9" spans="1:5">
      <c s="4" r="A9" t="s">
        <v>121</v>
      </c>
      <c s="4" r="B9" t="s">
        <v>46</v>
      </c>
      <c s="6" r="C9" t="n">
        <v>463970</v>
      </c>
      <c s="4" r="D9" t="s">
        <v>46</v>
      </c>
      <c s="6" r="E9" t="n">
        <v>463970</v>
      </c>
    </row>
    <row r="10" spans="1:5">
      <c s="4" r="A10" t="s">
        <v>122</v>
      </c>
      <c s="4" r="B10" t="s">
        <v>46</v>
      </c>
      <c s="6" r="C10" t="n">
        <v>177000</v>
      </c>
      <c s="4" r="D10" t="s">
        <v>46</v>
      </c>
      <c s="6" r="E10" t="n">
        <v>177000</v>
      </c>
    </row>
    <row r="11" spans="1:5">
      <c s="4" r="A11" t="s">
        <v>123</v>
      </c>
      <c s="4" r="B11" t="s">
        <v>46</v>
      </c>
      <c s="6" r="C11" t="n">
        <v>9300</v>
      </c>
      <c s="4" r="D11" t="s">
        <v>46</v>
      </c>
      <c s="6" r="E11" t="n">
        <v>9300</v>
      </c>
    </row>
    <row r="12" spans="1:5">
      <c s="4" r="A12" t="s">
        <v>83</v>
      </c>
      <c s="4" r="B12" t="s">
        <v>46</v>
      </c>
      <c s="4" r="C12" t="s">
        <v>46</v>
      </c>
      <c s="6" r="D12" t="n">
        <v>-730074</v>
      </c>
    </row>
    <row r="13" spans="1:5">
      <c s="4" r="A13" t="s">
        <v>124</v>
      </c>
      <c s="6" r="B13" t="n">
        <v>18273876</v>
      </c>
    </row>
    <row r="14" spans="1:5">
      <c s="4" r="A14" t="s">
        <v>125</v>
      </c>
      <c s="7" r="B14" t="n">
        <v>18274</v>
      </c>
      <c s="7" r="C14" t="n">
        <v>21216512</v>
      </c>
      <c s="7" r="D14" t="n">
        <v>-20854927</v>
      </c>
      <c s="7" r="E14" t="n">
        <v>3798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0</v>
      </c>
      <c s="2" r="B1" t="s">
        <v>1</v>
      </c>
    </row>
    <row r="2" spans="1:2">
      <c s="2" r="B2" t="s">
        <v>2</v>
      </c>
    </row>
    <row r="3" spans="1:2">
      <c s="3" r="A3" t="s">
        <v>127</v>
      </c>
    </row>
    <row r="4" spans="1:2">
      <c s="4" r="A4" t="s">
        <v>130</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 (Unaud</vt:lpstr>
      <vt:lpstr>Condensed Balance Sheets (Paren</vt:lpstr>
      <vt:lpstr>Condensed Statements of Operati</vt:lpstr>
      <vt:lpstr>Condensed Statements of Cash Fl</vt:lpstr>
      <vt:lpstr>Condensed Statements of Changes</vt:lpstr>
      <vt:lpstr>Business</vt:lpstr>
      <vt:lpstr>Summary of Significant Accounti</vt:lpstr>
      <vt:lpstr>Alleviation of Going Concern Qu</vt:lpstr>
      <vt:lpstr>Inventory</vt:lpstr>
      <vt:lpstr>Commitments and Contingencies</vt:lpstr>
      <vt:lpstr>Stockholders' Equity</vt:lpstr>
      <vt:lpstr>Stock Options</vt:lpstr>
      <vt:lpstr>Related Party Transactions</vt:lpstr>
      <vt:lpstr>Summary of Significant Accoun15</vt:lpstr>
      <vt:lpstr>Summary of Significant Accoun16</vt:lpstr>
      <vt:lpstr>Stockholders' Equity (Deficit) </vt:lpstr>
      <vt:lpstr>Restatement (Tables)</vt:lpstr>
      <vt:lpstr>Summary of Significant Accoun19</vt:lpstr>
      <vt:lpstr>Summary of Significant Accoun20</vt:lpstr>
      <vt:lpstr>Alleviation of Going Concern 21</vt:lpstr>
      <vt:lpstr>Inventory (Details Narrative)</vt:lpstr>
      <vt:lpstr>Commitments and Contingencies (</vt:lpstr>
      <vt:lpstr>Stockholders' Equity (Deficit24</vt:lpstr>
      <vt:lpstr>Stockholders' Equity (Deficit25</vt:lpstr>
      <vt:lpstr>Stockholders' Equity (Details)</vt:lpstr>
      <vt:lpstr>Stock Options (Details Narrativ</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3T13:51:37Z</dcterms:created>
  <dcterms:modified xmlns:dcterms="http://purl.org/dc/terms/" xmlns:xsi="http://www.w3.org/2001/XMLSchema-instance" xsi:type="dcterms:W3CDTF">2016-07-13T13:51:37Z</dcterms:modified>
  <dc:title xmlns:dc="http://purl.org/dc/elements/1.1/">Untitled</dc:title>
  <dc:description xmlns:dc="http://purl.org/dc/elements/1.1/"/>
  <dc:subject xmlns:dc="http://purl.org/dc/elements/1.1/"/>
  <cp:keywords/>
  <cp:category/>
</cp:coreProperties>
</file>